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Condensed Consolidated" sheetId="8" state="visible" r:id="rId8"/>
    <sheet xmlns:r="http://schemas.openxmlformats.org/officeDocument/2006/relationships" name="Property and Equipment, Net" sheetId="9" state="visible" r:id="rId9"/>
    <sheet xmlns:r="http://schemas.openxmlformats.org/officeDocument/2006/relationships" name="Goodwill, Net" sheetId="10" state="visible" r:id="rId10"/>
    <sheet xmlns:r="http://schemas.openxmlformats.org/officeDocument/2006/relationships" name="Other Intangible Assets, Net" sheetId="11" state="visible" r:id="rId11"/>
    <sheet xmlns:r="http://schemas.openxmlformats.org/officeDocument/2006/relationships" name="Long-Term Debt" sheetId="12" state="visible" r:id="rId12"/>
    <sheet xmlns:r="http://schemas.openxmlformats.org/officeDocument/2006/relationships" name="Operating Revenues" sheetId="13" state="visible" r:id="rId13"/>
    <sheet xmlns:r="http://schemas.openxmlformats.org/officeDocument/2006/relationships" name="Share-Based Compensation" sheetId="14" state="visible" r:id="rId14"/>
    <sheet xmlns:r="http://schemas.openxmlformats.org/officeDocument/2006/relationships" name="Litigation and Regulatory Conti"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of Financial Instrum" sheetId="18" state="visible" r:id="rId18"/>
    <sheet xmlns:r="http://schemas.openxmlformats.org/officeDocument/2006/relationships" name="Acquisitions" sheetId="19" state="visible" r:id="rId19"/>
    <sheet xmlns:r="http://schemas.openxmlformats.org/officeDocument/2006/relationships" name="Segment Information" sheetId="20" state="visible" r:id="rId20"/>
    <sheet xmlns:r="http://schemas.openxmlformats.org/officeDocument/2006/relationships" name="Basis of Condensed Consolidat21" sheetId="21" state="visible" r:id="rId21"/>
    <sheet xmlns:r="http://schemas.openxmlformats.org/officeDocument/2006/relationships" name="Basis of Condensed Consolidat22" sheetId="22" state="visible" r:id="rId22"/>
    <sheet xmlns:r="http://schemas.openxmlformats.org/officeDocument/2006/relationships" name="Property and Equipment, Net (Ta" sheetId="23" state="visible" r:id="rId23"/>
    <sheet xmlns:r="http://schemas.openxmlformats.org/officeDocument/2006/relationships" name="Goodwill, Net (Tables)" sheetId="24" state="visible" r:id="rId24"/>
    <sheet xmlns:r="http://schemas.openxmlformats.org/officeDocument/2006/relationships" name="Other Intangible Assets, Net (T" sheetId="25" state="visible" r:id="rId25"/>
    <sheet xmlns:r="http://schemas.openxmlformats.org/officeDocument/2006/relationships" name="Long-Term Debt (Tables)" sheetId="26" state="visible" r:id="rId26"/>
    <sheet xmlns:r="http://schemas.openxmlformats.org/officeDocument/2006/relationships" name="Operating Revenues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Fair Value of Financial Instr30" sheetId="30" state="visible" r:id="rId30"/>
    <sheet xmlns:r="http://schemas.openxmlformats.org/officeDocument/2006/relationships" name="Segment Information (Tables)" sheetId="31" state="visible" r:id="rId31"/>
    <sheet xmlns:r="http://schemas.openxmlformats.org/officeDocument/2006/relationships" name="Basis of Condensed Consolidat32" sheetId="32" state="visible" r:id="rId32"/>
    <sheet xmlns:r="http://schemas.openxmlformats.org/officeDocument/2006/relationships" name="Basis of Condensed Consolidat33" sheetId="33" state="visible" r:id="rId33"/>
    <sheet xmlns:r="http://schemas.openxmlformats.org/officeDocument/2006/relationships" name="Basis of Condensed Consolidat34" sheetId="34" state="visible" r:id="rId34"/>
    <sheet xmlns:r="http://schemas.openxmlformats.org/officeDocument/2006/relationships" name="Basis of Condensed Consolidat35" sheetId="35" state="visible" r:id="rId35"/>
    <sheet xmlns:r="http://schemas.openxmlformats.org/officeDocument/2006/relationships" name="Basis of Condensed Consolidat36" sheetId="36" state="visible" r:id="rId36"/>
    <sheet xmlns:r="http://schemas.openxmlformats.org/officeDocument/2006/relationships" name="Basis of Condensed Consolidat37" sheetId="37" state="visible" r:id="rId37"/>
    <sheet xmlns:r="http://schemas.openxmlformats.org/officeDocument/2006/relationships" name="Property and Equipment, Net (De" sheetId="38" state="visible" r:id="rId38"/>
    <sheet xmlns:r="http://schemas.openxmlformats.org/officeDocument/2006/relationships" name="Goodwill, Net (Details)" sheetId="39" state="visible" r:id="rId39"/>
    <sheet xmlns:r="http://schemas.openxmlformats.org/officeDocument/2006/relationships" name="Other Intangible Assets, Net (S" sheetId="40" state="visible" r:id="rId40"/>
    <sheet xmlns:r="http://schemas.openxmlformats.org/officeDocument/2006/relationships" name="Other Intangible Assets, Net (F" sheetId="41" state="visible" r:id="rId41"/>
    <sheet xmlns:r="http://schemas.openxmlformats.org/officeDocument/2006/relationships" name="Long-Term Debt (Details)" sheetId="42" state="visible" r:id="rId42"/>
    <sheet xmlns:r="http://schemas.openxmlformats.org/officeDocument/2006/relationships" name="Long-Term Debt (Narrative) (Det" sheetId="43" state="visible" r:id="rId43"/>
    <sheet xmlns:r="http://schemas.openxmlformats.org/officeDocument/2006/relationships" name="Operating Revenues - Operating " sheetId="44" state="visible" r:id="rId44"/>
    <sheet xmlns:r="http://schemas.openxmlformats.org/officeDocument/2006/relationships" name="Operating Revenues - Contract C" sheetId="45" state="visible" r:id="rId45"/>
    <sheet xmlns:r="http://schemas.openxmlformats.org/officeDocument/2006/relationships" name="Operating Revenues - Contract L" sheetId="46" state="visible" r:id="rId46"/>
    <sheet xmlns:r="http://schemas.openxmlformats.org/officeDocument/2006/relationships" name="Operating Revenues - Remaining " sheetId="47" state="visible" r:id="rId47"/>
    <sheet xmlns:r="http://schemas.openxmlformats.org/officeDocument/2006/relationships" name="Operating Revenues - Remainin48" sheetId="48" state="visible" r:id="rId48"/>
    <sheet xmlns:r="http://schemas.openxmlformats.org/officeDocument/2006/relationships" name="Share-Based Compensation (Narra" sheetId="49" state="visible" r:id="rId49"/>
    <sheet xmlns:r="http://schemas.openxmlformats.org/officeDocument/2006/relationships" name="Share-Based Compensation (Restr" sheetId="50" state="visible" r:id="rId50"/>
    <sheet xmlns:r="http://schemas.openxmlformats.org/officeDocument/2006/relationships" name="Share-Based Compensation (PBRSU" sheetId="51" state="visible" r:id="rId51"/>
    <sheet xmlns:r="http://schemas.openxmlformats.org/officeDocument/2006/relationships" name="Share-Based Compensation (PBR52" sheetId="52" state="visible" r:id="rId52"/>
    <sheet xmlns:r="http://schemas.openxmlformats.org/officeDocument/2006/relationships" name="Share-Based Compensation (Optio" sheetId="53" state="visible" r:id="rId53"/>
    <sheet xmlns:r="http://schemas.openxmlformats.org/officeDocument/2006/relationships" name="Share-Based Compensation (Compe" sheetId="54" state="visible" r:id="rId54"/>
    <sheet xmlns:r="http://schemas.openxmlformats.org/officeDocument/2006/relationships" name="Litigation and Regulatory Con55"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Fair Value of Financial Instr58" sheetId="58" state="visible" r:id="rId58"/>
    <sheet xmlns:r="http://schemas.openxmlformats.org/officeDocument/2006/relationships" name="Acquisitions (Details)" sheetId="59" state="visible" r:id="rId59"/>
    <sheet xmlns:r="http://schemas.openxmlformats.org/officeDocument/2006/relationships" name="Segment Information (Narrative)" sheetId="60" state="visible" r:id="rId60"/>
    <sheet xmlns:r="http://schemas.openxmlformats.org/officeDocument/2006/relationships" name="Segment Information (Financial " sheetId="61" state="visible" r:id="rId61"/>
  </sheets>
  <definedNames/>
  <calcPr calcId="124519" fullCalcOnLoad="1"/>
</workbook>
</file>

<file path=xl/sharedStrings.xml><?xml version="1.0" encoding="utf-8"?>
<sst xmlns="http://schemas.openxmlformats.org/spreadsheetml/2006/main" uniqueCount="646">
  <si>
    <t>Document and Entity Information - shares</t>
  </si>
  <si>
    <t>6 Months Ended</t>
  </si>
  <si>
    <t>Jun. 30, 2018</t>
  </si>
  <si>
    <t>Jul. 23, 2018</t>
  </si>
  <si>
    <t>Document And Entity Information [Abstract]</t>
  </si>
  <si>
    <t>Entity Registrant Name</t>
  </si>
  <si>
    <t>CORELOGIC,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Accounts receivable (less allowance for doubtful accounts of $7,187 and $8,229 as of June 30, 2018 and December 31, 2017, respectively)</t>
  </si>
  <si>
    <t>Prepaid expenses and other current assets</t>
  </si>
  <si>
    <t>Income tax receivable</t>
  </si>
  <si>
    <t>Total current assets</t>
  </si>
  <si>
    <t>Property and equipment, net</t>
  </si>
  <si>
    <t>Goodwill, net</t>
  </si>
  <si>
    <t>Other intangible assets, net</t>
  </si>
  <si>
    <t>Capitalized data and database costs, net</t>
  </si>
  <si>
    <t>Investment in affiliates, net</t>
  </si>
  <si>
    <t>Deferred income tax assets</t>
  </si>
  <si>
    <t>Other assets</t>
  </si>
  <si>
    <t>Total assets</t>
  </si>
  <si>
    <t>Current liabilities:</t>
  </si>
  <si>
    <t>Accounts payable and other accrued expenses</t>
  </si>
  <si>
    <t>Accrued salaries and benefits</t>
  </si>
  <si>
    <t>Contract liabilities, current</t>
  </si>
  <si>
    <t>Current portion of long-term debt</t>
  </si>
  <si>
    <t>Total current liabilities</t>
  </si>
  <si>
    <t>Long-term debt, net of current</t>
  </si>
  <si>
    <t>Contract liabilities, net of current</t>
  </si>
  <si>
    <t>Deferred income tax liabilities</t>
  </si>
  <si>
    <t>Other liabilities</t>
  </si>
  <si>
    <t>Total liabilities</t>
  </si>
  <si>
    <t>Stockholders' equity:</t>
  </si>
  <si>
    <t>Preferred stock, $0.00001 par value; 500 shares authorized, no shares issued or outstanding</t>
  </si>
  <si>
    <t>Common stock, $0.00001 par value; 180,000 shares authorized; 80,944 and 80,885 shares issued and outstanding as of June 30, 2018 and December 31, 2017, respectively</t>
  </si>
  <si>
    <t>Additional paid-in capital</t>
  </si>
  <si>
    <t>Retained earnings</t>
  </si>
  <si>
    <t>Accumulated other comprehensive loss</t>
  </si>
  <si>
    <t>Total CoreLogic stockholders' equity</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7</t>
  </si>
  <si>
    <t>Income Statement [Abstract]</t>
  </si>
  <si>
    <t>Operating revenues</t>
  </si>
  <si>
    <t>Cost of services (excluding depreciation and amortization shown below)</t>
  </si>
  <si>
    <t>Selling, general and administrative expenses</t>
  </si>
  <si>
    <t>Depreciation and amortization</t>
  </si>
  <si>
    <t>Total operating expenses</t>
  </si>
  <si>
    <t>Operating income</t>
  </si>
  <si>
    <t>Interest expense:</t>
  </si>
  <si>
    <t>Interest income</t>
  </si>
  <si>
    <t>Interest expense</t>
  </si>
  <si>
    <t>Total interest expense, net</t>
  </si>
  <si>
    <t>Gain/(loss) on investments and other, net</t>
  </si>
  <si>
    <t>Income from continuing operations before equity in earnings/(losses) of affiliates and income taxes</t>
  </si>
  <si>
    <t>Provision for income taxes</t>
  </si>
  <si>
    <t>Income from continuing operations before equity in earnings/(losses) of affiliates</t>
  </si>
  <si>
    <t>Equity in Earnings/(Losses) of Affiliates, Net of Tax</t>
  </si>
  <si>
    <t>Net income from continuing operations</t>
  </si>
  <si>
    <t>(Loss)/income from discontinued operations, net of tax</t>
  </si>
  <si>
    <t>Gain from sale of discontinued operations, net of tax</t>
  </si>
  <si>
    <t>Net income</t>
  </si>
  <si>
    <t>Basic income per share:</t>
  </si>
  <si>
    <t>Net income from continuing operations (usd per share)</t>
  </si>
  <si>
    <t>(Loss)/income from discontinued operations, net of tax (usd per share)</t>
  </si>
  <si>
    <t>Gain from sale of discontinued operations, net of tax (usd per share)</t>
  </si>
  <si>
    <t>Net income attributable to CoreLogic (usd per share)</t>
  </si>
  <si>
    <t>Diluted income per share:</t>
  </si>
  <si>
    <t>Weighted-average common shares outstanding:</t>
  </si>
  <si>
    <t>Basic (in shares)</t>
  </si>
  <si>
    <t>Diluted (in shares)</t>
  </si>
  <si>
    <t>Condensed Consolidated Statements of Comprehensive Income (Unaudited) Statement - USD ($) $ in Thousands</t>
  </si>
  <si>
    <t>Other comprehensive income/(loss)</t>
  </si>
  <si>
    <t>Adoption of new accounting standards</t>
  </si>
  <si>
    <t>Market value adjustments on interest rate swaps, net of tax</t>
  </si>
  <si>
    <t>Foreign currency translation adjustments</t>
  </si>
  <si>
    <t>Supplemental benefit plans adjustments, net of tax</t>
  </si>
  <si>
    <t>Total other comprehensive (loss)/income</t>
  </si>
  <si>
    <t>Comprehensive income</t>
  </si>
  <si>
    <t>Condensed Consolidated Statements of Cash Flows (Unaudited) - USD ($) $ in Thousands</t>
  </si>
  <si>
    <t>Cash flows from operating activities:</t>
  </si>
  <si>
    <t>Less: (Loss)/income from discontinued operations, net of tax</t>
  </si>
  <si>
    <t>Less: Gain from sale of discontinued operations, net of tax</t>
  </si>
  <si>
    <t>Adjustments to reconcile net income from continuing operations to net cash provided by operating activities:</t>
  </si>
  <si>
    <t>Amortization of debt issuance costs</t>
  </si>
  <si>
    <t>Provision for bad debt and claim losses</t>
  </si>
  <si>
    <t>Share-based compensation</t>
  </si>
  <si>
    <t>Equity in (earnings)/losses of affiliates, net of taxes</t>
  </si>
  <si>
    <t>Gain on sale of property and equipment</t>
  </si>
  <si>
    <t>Deferred income tax</t>
  </si>
  <si>
    <t>(Gain)/loss on investment and other, net</t>
  </si>
  <si>
    <t>Change in operating assets and liabilities, net of acquisitions:</t>
  </si>
  <si>
    <t>Accounts receivable</t>
  </si>
  <si>
    <t>Contract liabilities</t>
  </si>
  <si>
    <t>Income taxes</t>
  </si>
  <si>
    <t>Dividends received from investments in affiliates</t>
  </si>
  <si>
    <t>Other assets and other liabilities</t>
  </si>
  <si>
    <t>Net cash provided by operating activities - continuing operations</t>
  </si>
  <si>
    <t>Net cash (used in)/provided by operating activities - discontinued operations</t>
  </si>
  <si>
    <t>Total cash provided by operating activities</t>
  </si>
  <si>
    <t>Cash flows from investing activities:</t>
  </si>
  <si>
    <t>Purchases of property and equipment</t>
  </si>
  <si>
    <t>Purchases of capitalized data and other intangible assets</t>
  </si>
  <si>
    <t>Cash paid for acquisitions, net of cash acquired</t>
  </si>
  <si>
    <t>Purchases of investments</t>
  </si>
  <si>
    <t>Proceeds from sale of property and equipment</t>
  </si>
  <si>
    <t>Proceeds from investments</t>
  </si>
  <si>
    <t>Net cash used in investing activities - continuing operations</t>
  </si>
  <si>
    <t>Net cash provided by investing activities - discontinued operations</t>
  </si>
  <si>
    <t>Total cash used in investing activities</t>
  </si>
  <si>
    <t>Cash flows from financing activities:</t>
  </si>
  <si>
    <t>Proceeds from long-term debt</t>
  </si>
  <si>
    <t>Repayment of long-term debt</t>
  </si>
  <si>
    <t>Proceeds from issuance of shares in connection with share-based compensation</t>
  </si>
  <si>
    <t>Payment of tax withholdings related to net share settlements</t>
  </si>
  <si>
    <t>Shares repurchased and retired</t>
  </si>
  <si>
    <t>Net cash used in financing activities - continuing operations</t>
  </si>
  <si>
    <t>Net cash provided by financing activities - discontinued operations</t>
  </si>
  <si>
    <t>Total cash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and restricted cash at beginning of period</t>
  </si>
  <si>
    <t>Less: Change in cash, cash equivalents and restricted cash - discontinued operations</t>
  </si>
  <si>
    <t>Plus: Cash swept (to)/from discontinued operations</t>
  </si>
  <si>
    <t>Cash, cash equivalents and restricted cash at end of period</t>
  </si>
  <si>
    <t>Supplemental disclosures of cash flow information:</t>
  </si>
  <si>
    <t>Cash paid for interest</t>
  </si>
  <si>
    <t>Cash paid for income taxes</t>
  </si>
  <si>
    <t>Cash refunds from income taxes</t>
  </si>
  <si>
    <t>Non-cash investing activities:</t>
  </si>
  <si>
    <t>Capital expenditures included in accounts payable and other accrued expenses</t>
  </si>
  <si>
    <t>Condensed Consolidated Statement of Stockholder's Equity (Unaudited) - USD ($) shares in Thousands, $ in Thousands</t>
  </si>
  <si>
    <t>Total</t>
  </si>
  <si>
    <t>Common Stock</t>
  </si>
  <si>
    <t>Additional Paid-in Capital</t>
  </si>
  <si>
    <t>Retained Earnings</t>
  </si>
  <si>
    <t>Accumulated Other Comprehensive (Loss)/Income</t>
  </si>
  <si>
    <t>Increase (Decrease) in Stockholders' Equity [Roll Forward]</t>
  </si>
  <si>
    <t>Beginning balance, shares at Dec. 31, 2017</t>
  </si>
  <si>
    <t>Beginning balance at Dec. 31, 2017</t>
  </si>
  <si>
    <t>Shares issued in connection with share-based compensation, shares</t>
  </si>
  <si>
    <t>Shares issued in connection with share-based compensation</t>
  </si>
  <si>
    <t>Shares repurchased and retired, shares</t>
  </si>
  <si>
    <t>Other comprehensive loss</t>
  </si>
  <si>
    <t>Ending balance, shares at Jun. 30, 2018</t>
  </si>
  <si>
    <t>Ending balance at Jun. 30, 2018</t>
  </si>
  <si>
    <t>Basis of Condensed Consolidated Financial Statements</t>
  </si>
  <si>
    <t>Organization, Consolidation and Presentation of Financial Statements [Abstract]</t>
  </si>
  <si>
    <t>Basis of Condensed Consolidated Financial Statements CoreLogic, Inc., together with its subsidiaries (collectively "we", "us" or "our"), is a leading global property information, insight, analytics and data-enabled solutions provider operating in North America, Western Europe and Asia Pacific. Our combined data from public, contributory and proprietary sources provides detailed coverage of property, mortgages and other encumbrances, consumer credit, tenancy, location, hazard risk and related performance information. The markets we serve include real estate and mortgage finance, insurance, capital markets and the public sector. We deliver value to clients through unique data, analytics, workflow technology, advisory and managed solutions. Clients rely on us to help identify and manage growth opportunities, improve performance and mitigate risk. Our condensed consolidated financial information included in this report has been prepared in accordance with accounting principles generally accepted in the U.S. (“GAAP”) for interim financial information pursuant to the rules and regulations of the Securities and Exchange Commission (“SEC”).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7 year-end condensed consolidated balance sheet was derived from the Company's audited financial statements for the year ended December 31, 2017 . Interim financial information does not require the inclusion of all the information and footnotes required by GAAP for complete financial statements. Therefore, these financial statements should be read in conjunction with our Annual Report on Form 10-K for the year ended December 31, 2017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Client Concentration We generate the majority of our operating revenues from clients with operations in the U.S. residential real estate, mortgage origination and mortgage servicing markets. Approximately 32% and 41% of our operating revenues for the three months ended June 30, 2018 and 2017 , respectively, and 33% and 41% for the six months ended June 30, 2018 and 2017 , respectively, were generated from our top ten clients, who consist of the largest U.S. mortgage originators and servicers. None of our clients accounted for greater than 10% of our operating revenues for the three months ended June 30, 2018 , and two of our clients accounted for approximately 14% and 10% of our operating revenues for the three months ended June 30, 2017 . None of our clients accounted for greater than 10% of our operating revenues for the six months ended June 30, 2018 , and two of our clients accounted for approximately 13% and 10% of our operating revenues for the six months ended June 30, 2017 . Cash, Cash Equivalents and Restricted Cash We deem the carrying value of cash, cash equivalents and restricted cash to be a reasonable estimate of fair value due to the nature of these instruments. The following table provides a reconciliation of cash, cash equivalents and restricted cash to amounts shown in the statement of cash flows: (in thousands) June 30, 2018 June 30, 2017 Cash and cash equivalents $ 85,031 $ 89,422 Restricted cash included in other assets 9,756 17,435 Restricted cash included in prepaid expenses and other current assets 1,070 — Total cash, cash equivalents and restricted cash $ 95,857 $ 106,857 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or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6 - Operating Revenues . Comprehensive Income Comprehensive income includes all changes in equity except those resulting from investments by shareholders and distributions to shareholders. Specifically, foreign currency translation adjustments, amounts related to supplemental benefit plans, unrealized gains and losses on interest rate swap transactions and unrealized gains and losses on investment are recorded in other comprehensive income. The following table shows the components of accumulated other comprehensive loss, net of taxes as of June 30, 2018 and December 31, 2017 : (in thousands) 2018 2017 Cumulative foreign currency translation $ (113,240 ) $ (95,630 ) Cumulative supplemental benefit plans (6,884 ) (5,461 ) Net unrecognized gains on interest rate swaps 17,232 7,400 Accumulated other comprehensive loss $ (102,892 ) $ (93,691 ) 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We recorded equity in earnings of affiliates, net of tax of $2.8 million and equity in losses of affiliates, net of tax of $0.3 million for the three months ended June 30, 2018 and 2017 , respectively, and equity in earnings of affiliates, net of tax of $3.1 million and equity in losses of affiliates, net of tax of $1.0 million for the six months ended June 30, 2018 and 2017 , respectively. For the three months ended June 30, 2018 and 2017 , we recorded $0.3 million and $1.9 million , respectively, of operating revenues and $2.0 million and $2.9 million , respectively, of operating expenses related to our investment in affiliates. For the six months ended June 30, 2018 and 2017 , we recorded $0.6 million and $4.1 million , respectively, of operating revenues and $5.3 million and $5.7 million , respectively, of operating expenses related to our investment in affiliates. Discontinued Operations In September 2014, we completed the sale of our collateral solutions and field services businesses, which were included in the former reporting segment Asset Management and Processing Solutions ("AMPS"). In September 2012, we completed the wind down of our consumer services business and our appraisal management company business. In September 2011, we closed our marketing services business. In December 2010, we completed the sale of our Employer and Litigation Services businesses. In connection with previous divestitures, we retain the prospect of contingent liabilities for indemnification obligations or breaches of representations or warranties. With respect to one such divestiture, in September 2016, a jury returned an unfavorable verdict against a discontinued operating unit that, if upheld on appeal, could result in indemnification exposure up to $25.0 million , including interest. We do not consider this outcome to be probable and intend to vigorously assert our contractual and other rights, including to pursue an appeal to eliminate or substantially reduce any potential post-divestiture contingency. Any actual liability that comes to fruition would be reflected in our results from discontinued operations. For the six months ended June 30, 2017 , we recorded a gain of $4.5 million related to a pre-tax legal settlement in AMPS within our discontinued operations. There was no pre-tax legal settlement for the six months ended June 30, 2018 . As of June 30, 2018 and December 31, 2017 , we recorded assets of discontinued operations of $0.5 million and $0.4 million , respectively, within prepaid expenses and other current assets within our condensed consolidated balance sheets. Additionally, as of June 30, 2018 and December 31, 2017 , we recorded liabilities of $1.8 million for both periods, within accounts payable and other accrued expenses. Tax Escrow Disbursement Arrangements We administer tax escrow disbursements as a service to our clients in connection with our property tax processing solutions. These deposits are maintained in segregated accounts for the benefit of our clients. Tax escrow deposits totaled $262.8 million as of June 30, 2018 , and $961.5 million as of December 31, 2017 . Because these deposits are held on behalf of our clients, they are not our funds and, therefore, are not included in the accompanying condensed consolidated balance sheets. These deposits generally remain in the accounts for a period of two to five business days. We generally derive operating income and expenses from these deposits and bear the risk of loss. To mitigate the risk of loss, we diversify the placement of funds across institutions with high credit ratings. Under our contracts with our clients, if we make a payment in error or fail to pay a taxing authority when a payment is due, we could be held liable to our clients for all or part of the financial loss they suffer as a result of our act or omission. We maintained total claim reserves relating to incorrect disposition of assets of $20.4 million and $21.7 million as of June 30, 2018 , and December 31, 2017 , respectively, of which $9.4 million for both periods are short-term and are reflected within accounts payable and other accrued expenses within our accompanying condensed consolidated balance sheets. The remaining reserves are reflected within other liabilities. Recent Accounting Pronouncements In March 2018, the Financial Accounting Standards Board ("FASB") issued guidance pertaining to the accounting of the Tax Cuts and Jobs Act ("TCJA"), allowing companies a year to finalize and record any provisional or inestimable impacts for the TCJA. This guidance was effective upon issuance during the first quarter. The adoption of this guidance did not have a material effect on our financial statements. See Note 9 - Income Taxes for discussion of the impacts of the TCJA on our Company. In February 2018, the FASB issued guidance permitting companies to reclassify stranded tax effects from the TCJA from accumulated other comprehensive loss to retained earnings. The stranded tax effects consist of deferred taxes originally recorded in accumulated other comprehensive loss that exceed the newly enacted federal corporate tax rate. As permitted in the guidance, we elected to early adopt as of January 1, 2018. The net impact of adoption was a balance sheet reclassification of a $0.4 million unrealized loss within accumulated other comprehensive loss to retained earnings. In August 2017, the FASB issued guidance to amend and improve the accounting for hedging activities. The amendment eliminates the requirement to separately measure and report hedge ineffectiveness. An initial quantitative assessment to establish that the hedge is highly effective is still required but the amendment allows until the end of the first quarter it is designated to perform the assessment. After initial qualification, a qualitative assessment can be performed if the hedge is highly effective and the documentation at inception can reasonably support an expectation of high effectiveness throughout the hedge’s term. The amendment requires companies to present all hedged accounting elements that affect earnings in the same income statement line as the hedged item. For highly effective cash flow hedges, fair value changes will be recorded in other comprehensive income and reclassified to earnings when the hedged item impacts earnings. The guidance is effective prospectively in fiscal years beginning after December 15, 2018. Early adoption is permitted but we do not anticipate to elect early adoption. We do not expect the adoption of this guidance to have a material impact on our consolidated financial statements. In November 2016, the FASB issued guidance that affects the presentation of restricted cash in the statement of cash flows and related disclosures. The guidance requires that the statement of cash flows explain the change in the combined total of restricted and unrestricted balances. Disclosure of how the statement of cash flows reconciles to the balance sheet is required if restricted cash is shown separately from cash and cash equivalents and the nature of the restrictions. We have adopted this guidance in the current year as required. Please see further discussion above within this Note. In February 2016, the FASB issued guidance on lease accounting which requires leases with durations greater than 12-months to be recognized on the balance sheet as lease assets and lease liabilities beginning after December 15, 2018. The recognition, measurement and presentation of expenses and cash flows arising from a lease by a lessee will depend on its classification as a finance or operating lease. Early adoption is permitted, however we will elect to adopt via the modified retrospective approach on the required date of January 1, 2019. We are continuing to evaluate the impact of adopting this standard on our consolidated financial statements, controls and processes, and are in the process of implementing a new lease administration software solution. We anticipate that our notes to the consolidated financial statements related to leases will be expanded and the most substantial change to our consolidated financial statements will be a gross-up of our total assets and liabilities of less than 5%, based on our preliminary analysis. Further, the guidance is not expected to materially impact our results of operations in the upcoming fiscal years and interim periods. Once further evaluation is complete we will expand our disclosure regarding the expected impact of adopting the updated guidance. In January 2016, the FASB issued guidance on accounting for equity investments and financial liabilities. The standard does not apply to equity method investments or investments in consolidated subsidiaries. The update provides that equity investments with readily determinable values be measured at fair value and changes in the fair value flow through net income. These changes historically have been included in other comprehensive income. Equity investments without readily determinable fair values have the option to be measured at fair value or at cost adjusted for changes in observable prices minus impairment. Changes in fair value from the application of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loss rather than net income. Lastly, regarding deferred tax assets, the need for a valuation allowance on a deferred tax asset will need to be assessed in relation to available-for-sale debt securities. The guidance is effective for fiscal years beginning after December 15, 2017, and interim periods within those fiscal years. We have adopted this guidance in the current year, which did not have a material impact on our financial statements. In May 2014, the FASB issued updated guidance on revenue recognition in order to i) remove inconsistencies in revenue requirements, ii) provide a better framework for addressing revenue issues, iii) improve comparability across entities, industries, etc.,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ustomer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ustomers. The updated guidance provides two methods of adoption: i) retrospective application to each prior reporting period presented, or ii) recognition of the cumulative effect from the retrospective application at the date of initial application. On January 1, 2018, we adopted this new accounting standard, and all the related amendments, using the modified retrospective approach for all contracts that were not in effect as of the adoption date. The comparative information has not been restated and continues to be reported under the accounting standards in effect for those prior periods. We also applied practical expedients which permit (i) the omission of remaining performance obligations that have contracts with an original expected duration of one year or less, (ii) the omission of performance obligations, which are for usage-based variable consideration, which we will recognize over the term of the arrangements based on the actual usage by the customers and (iii) expensing incremental contract costs, which would have otherwise been recognized in one year or less. The cumulative effect of the changes made to our condensed consolidated balance sheet as of January 1, 2018 for the adoption of the new accounting standard is as follows: (in thousands) December 31, 2017 Adoption Adjustments January 1, 2018 Assets Accounts receivable, net $ 256,595 $ (941 ) $ 255,654 Prepaid expenses and other current assets 47,220 (965 ) 46,255 Other assets 104,516 2,546 107,062 Liabilities Contract liabilities, current $ 303,948 $ 6,767 $ 310,715 Contract liabilities, net of current 504,900 24,801 529,701 Deferred income tax liability 102,571 (7,736 ) 94,835 Equity Retained earnings $ 877,111 $ (23,183 ) $ 853,928 Accumulated other comprehensive loss (93,691 ) (9 ) (93,700 ) In connection with the adoption of the new accounting guidance, we increased our total contract liabilities by $31.6 million of which $23.2 million was the result of a change in the accounting for contracts containing material rights the client would have not received without entering into the contract. The performance obligation associated with the material right is recognized when the future products or services are transferred or when the option expires. Further, we recorded $1.6 million of contract-related assets associated with the change in accounting, which are presented in prepaid expenses and other current assets and other assets in our condensed consolidated balance sheet. As a result of the adoption-related adjustments previously discussed, we adjusted our related deferred income tax and retained earnings accounts. The impact of the adoption of the new accounting standard on our condensed consolidated balance sheet is as follows: June 30, 2018 (in thousands) As Reported Balances Without Adoption Adjustments Effect of Change Higher/(Lower) Assets Accounts receivable, net $ 256,225 $ 256,501 $ (276 ) Prepaid expenses and other current assets 52,438 53,632 (1,194 ) Income tax receivable 16,332 15,345 987 Deferred income tax assets 127 133 (6 ) Other assets 114,197 111,675 2,522 Liabilities Accounts payable and other accrued expenses $ 159,975 $ 160,167 $ (192 ) Contract liabilities, current 322,700 314,808 7,892 Contract liabilities, net of current 511,837 512,820 (983 ) Deferred income tax liability 106,815 107,872 (1,057 ) Equity Accumulated other comprehensive loss $ (102,892 ) $ (102,913 ) $ 21 Retained earnings 940,314 943,962 (3,648 ) The impact of the adoption of the new accounting standard on our condensed consolidated statement of operations is as follows: For the Three Months Ended June 30, 2018 (in thousands) As Reported Balances Without Adoption Adjustments Effect of Change Higher/(Lower) Operating revenue $ 488,401 $ 464,322 $ 24,079 Cost of services 239,346 239,663 (317 ) Selling, general and administrative expenses 112,022 112,791 (769 ) Operating income 89,637 64,472 25,165 Provision for income taxes 17,307 11,608 5,699 Net income 58,516 39,050 19,466 For the Six Months Ended June 30, 2018 (in thousands) As Reported Balances Without Adoption Adjustments Effect of Change Higher/(Lower) Operating revenue $ 933,301 $ 908,727 $ 24,574 Cost of services 478,735 479,189 (454 ) Selling, general and administrative expenses 226,974 227,171 (197 ) Operating income 134,056 108,831 25,225 Provision for income taxes 16,596 10,906 5,690 Net income 86,803 67,268 19,535 During the second quarter of 2018, we amended contractual terms, which eliminated certain performance obligations that would have otherwise been fulfilled over time. For the three months ended June 30, 2018 , the difference between revenues as reported and pro forma revenues without the adoption adjustments from the new revenue guidance is primarily due to the removal of the aforementioned performance obligations. We do not expect the new accounting standard to have a material impact to net income on an ongoing basis based on the terms and conditions of contracts in effect at this time. See Note 6 - Operating Revenues for additional information.</t>
  </si>
  <si>
    <t>Property and Equipment, Net</t>
  </si>
  <si>
    <t>Property, Plant and Equipment [Abstract]</t>
  </si>
  <si>
    <t>Property and Equipment, Net Property and equipment, net as of June 30, 2018 and December 31, 2017 consists of the following: (in thousands) 2018 2017 Land $ 7,476 $ 7,476 Buildings 6,487 6,487 Furniture and equipment 64,083 63,255 Capitalized software 912,798 878,156 Leasehold improvements 41,162 39,990 Construction in progress 3,419 1,349 1,035,425 996,713 Less accumulated depreciation (581,645 ) (549,054 ) Property and equipment, net $ 453,780 $ 447,659 Depreciation expense for property and equipment was approximately $22.4 million and $20.1 million for the three months ended June 30, 2018 and 2017 , respectively, and $44.2 million and $40.7 million for the six months ended June 30, 2018 and 2017 , respectively.</t>
  </si>
  <si>
    <t>Goodwill, Net</t>
  </si>
  <si>
    <t>Goodwill and Intangible Assets Disclosure [Abstract]</t>
  </si>
  <si>
    <t>Goodwill, Net A reconciliation of the changes in the carrying amount of goodwill and accumulated impairment losses, by operating segment and reporting unit, for the six months ended June 30, 2018 , is as follows: (in thousands) PIRM UWS Consolidated Balance as of January 1, 2018 Goodwill $ 1,029,223 $ 1,228,901 $ 2,258,124 Accumulated impairment losses (600 ) (6,925 ) (7,525 ) Goodwill, net 1,028,623 1,221,976 2,250,599 Acquisitions 14,106 63,092 77,198 Translation adjustments (10,387 ) — (10,387 ) Balance as of June 30, 2018 Goodwill, net $ 1,032,342 $ 1,285,068 $ 2,317,410 For the six months ended June 30, 2018 , we recorded goodwill of $14.1 million within our Property Intelligence &amp; Risk Management ("PIRM") reporting unit related to the acquisition of eTech Solutions Limited ("eTech"). Further, we recorded goodwill of $63.7 million within our Underwriting &amp; Workflow Solutions ("UWS") reporting unit related to the acquisition of a la mode technologies, LLC ("a la mode"). Finally, we recorded a goodwill adjustment of $0.6 million within our UWS reporting unit related to Mercury Network, LLC ("Mercury"). See Note 12 - Acquisitions for further discussion.</t>
  </si>
  <si>
    <t>Other Intangible Assets, Net</t>
  </si>
  <si>
    <t>Other Intangible Assets, Net Other intangible assets, net consist of the following: June 30, 2018 December 31, 2017 (in thousands) Gross Accumulated Amortization Net Gross Accumulated Amortization Net Client lists $ 722,255 $ (325,387 ) $ 396,868 $ 690,693 $ (303,632 ) $ 387,061 Non-compete agreements 33,830 (17,674 ) 16,156 28,118 (15,528 ) 12,590 Trade names and licenses 133,544 (54,448 ) 79,096 125,090 (49,128 ) 75,962 $ 889,629 $ (397,509 ) $ 492,120 $ 843,901 $ (368,288 ) $ 475,613 Amortization expense for other intangible assets, net was $16.3 million and $13.9 million for the three months ended June 30, 2018 and 2017 , respectively, and $31.5 million and $27.9 million for the six months ended June 30, 2018 and 2017 , respectively. Estimated amortization expense for other intangible assets, net is as follows: (in thousands) Remainder of 2018 $ 31,135 2019 62,082 2020 60,307 2021 56,989 2022 55,521 Thereafter 226,086 $ 492,120</t>
  </si>
  <si>
    <t>Long-Term Debt</t>
  </si>
  <si>
    <t>Debt Disclosure [Abstract]</t>
  </si>
  <si>
    <t>Long-Term Debt Our long-term debt consists of the following: June 30, 2018 December 31, 2017 (in thousands) Gross Debt Issuance Costs Net Gross Debt Issuance Costs Net Bank debt: Term loan facility borrowings due August 2022, weighted-average interest rate of 3.67% and 3.28% as of June 30, 2018 and December 31, 2017, respectively $ 1,687,500 $ (15,004 ) $ 1,672,496 $ 1,755,000 $ (17,017 ) $ 1,737,983 Revolving line of credit borrowings due August 2022, weighted-average interest rate of 3.68% as of June 30, 2018 120,000 (5,944 ) 114,056 — (6,672 ) (6,672 ) Notes: 7.55% senior debentures due April 2028 14,645 (46 ) 14,599 14,645 (48 ) 14,597 Other debt: Various debt instruments with maturities through 2023 7,557 — 7,557 7,662 — 7,662 Total long-term debt 1,829,702 (20,994 ) 1,808,708 1,777,307 (23,737 ) 1,753,570 Less current portion of long-term debt 49,658 — 49,658 70,046 — 70,046 Long-term debt, net of current portion $ 1,780,044 $ (20,994 ) $ 1,759,050 $ 1,707,261 $ (23,737 ) $ 1,683,524 As of June 30, 2018 and December 31, 2017 , we have recorded $0.9 million and $1.0 million of accrued interest expense, respectively, on our debt-related instruments within accounts payable and other accrued expenses. Credit Agreement In August 2017, we amended and restated our credit agreement (“Credit Agreement”) with Bank of America, N.A. as the administrative agent, and other financial institutions. The Credit Agreement provides for a $1.8 billion five -year term loan A facility (“Term Facility”), and a $700.0 million five-year revolving credit facility ("Revolving Facility"). The Term Facility matures and the Revolving Facility expires in August 2022. The Revolving facility includes a $100.0 million multicurrency revolving sub-facility and a $50.0 million letter of credit sub-facility. The Credit Agreement also provides for the ability to increase the Term Facility and/or Revolving Facility by up to $100.0 million in the aggregate; however the lenders are not obligated to do so. As of June 30, 2018 , we had a remaining borrowing capacity of $580.0 million under the Revolving Facility and we were in compliance with all of our covenants under the Credit Agreement. Debt Issuance Costs In connection with the amendment and restatement of the Credit Agreement, in August 2017, we incurred approximately $14.3 million of debt issuance costs of which $14.0 million were initially capitalized within long-term debt, net of current in the accompanying condensed consolidated balance sheets. In addition, when we amended and restated the Credit Agreement we had $12.0 million remaining in previously unamortized costs. We will amortize all of these costs over the term of the Credit Agreement. For the three months ended June 30, 2018 and 2017 , $1.3 million and $ 1.5 million , respectively, were expensed in the accompanying condensed consolidated statement of operations related to debt issuance costs. For the six months ended June 30, 2018 and 2017 , $2.7 million and $2.9 million , respectively, were expensed in the accompanying condensed consolidated statement of operations related to debt issuance costs. 7.55% Senior Debentures In April 1998, we issued $100.0 million in aggregate principal amount of 7.55% senior debentures due 2028. The indentures governing these debentures, as amended, contain limited restrictions on us. Interest Rate Swaps We have entered into amortizing interest rate swaps ("Swaps") in order to convert a portion of our interest rate exposure on the Term Facility floating rate borrowings from variable to fixed. Under the Swaps, we agree to exchange floating rate for fixed rate interest payments periodically over the life of the agreement. The floating rates in our Swaps are based on the one-month London interbank offering rate. The notional balances, terms and maturities of our Swaps are currently designed to have at least 50% of our debt as fixed rate. As of June 30, 2018 , we have four Swaps with a combined remaining notional balance of $1.3 billion , a weighted average fixed interest rate of 1.76% (rates range from 1.03% to 2.61% ), and scheduled terminations through August 2022 . As previously indicated, notional balances under our Swaps are currently scheduled to increase and decrease over their contract lengths based on our expectations of variable debt levels. We currently have scheduled notional amounts of between $1.3 billion and $1.1 billion through March 2021 with $585.0 million thereafter until August 2022 . We have designated the Swaps as cash flow hedges. The estimated fair value of these cash flow hedges is recorded in prepaid expenses and other current assets and other assets in the accompanying condensed consolidated balance sheets. The estimated fair value of these cash flow hedges resulted in an asset of $23.0 million , of which $1.5 million is classified within prepaid expenses and other current assets as of June 30, 2018 . As of December 31, 2017 , we recorded an asset of $12.0 million within other assets. Unrealized gains of $4.1 million (net of $1.4 million in deferred taxes) and unrealized gains of $0.1 million (net of less than $0.1 million in deferred taxes) for the three months ended June 30, 2018 and 2017 , respectively, and unrealized gains of $8.2 million (net of $2.7 million in deferred taxes) and unrealized gains of $1.6 million (net of $1.0 million in deferred taxes) for the six months ended June 30, 2018 and 2017 , respectively, were recognized in other comprehensive income related to the Swaps.</t>
  </si>
  <si>
    <t>Operating Revenues</t>
  </si>
  <si>
    <t>Revenue from Contract with Customer [Abstract]</t>
  </si>
  <si>
    <t>Operating Revenues Operating revenues by solution type consists of the following: (in thousands) For the Three Months Ended June 30, 2018 PIRM UWS Corporate and Eliminations Consolidated Property insights $ 127,293 $ — $ — $ 127,293 Insurance &amp; spatial solutions 40,861 — — 40,861 Flood data services — 18,911 — 18,911 Valuations solutions — 81,456 — 81,456 Credit solutions — 78,883 — 78,883 Property tax solutions — 117,480 — 117,480 Other 14,501 11,496 (2,480 ) 23,517 Total operating revenue $ 182,655 $ 308,226 $ (2,480 ) $ 488,401 (in thousands) For the Six Months Ended June 30, 2018 PIRM UWS Corporate and Eliminations Consolidated Property insights $ 250,965 $ — $ — $ 250,965 Insurance &amp; spatial solutions 78,025 — — 78,025 Flood data services — 35,885 — 35,885 Valuations solutions — 152,900 — 152,900 Credit solutions — 160,368 — 160,368 Property tax solutions — 207,361 — 207,361 Other 27,432 25,131 (4,766 ) 47,797 Total operating revenue $ 356,422 $ 581,645 $ (4,766 ) $ 933,301 Property Insights Our property insights combine our patented predictive analytics and proprietary and contributed data to enable our clients to improve customer acquisition and retention, detect and prevent fraud, improve mortgage transaction cycle time and cost efficiency, identify real estate trends and neighborhood characteristics, track market performance and increase market share. Our data is comprised of real estate information with crime, site inspection, neighborhood, document images and other information from proprietary sources. We also provide verification of applicant income, identity and certain employment verification services. We typically license data in one of two forms: bulk data licensing and transactional licensing. Operating revenue for bulk data licensing contracts that provide a stand-ready obligation or include substantive updates to the intellectual property is recognized ratably over the contractual term; otherwise operating revenue is recognized upon delivery. For transactional licensing we recognize operating revenue based on usage. Insurance and Spatial Solutions Our insurance and spatial solutions provide originators and property and casualty insurers the solutions required to more effectively locate, assess and manage property-level assets and risks through location-based data and analytics. The licensed intellectual property data is generally provided to our clients on a subscription or usage basis. For subscription contracts, operating revenue is recognized ratably over the service period once initial delivery has occurred. For contracts to provide a license to data which is delivered via report or data file, operating revenue is recognized when the client obtains control of the products, which is upon delivery. Property Tax Solutions Our property tax solutions are built from aggregated property tax information from over 20,000 taxing authorities. We use this information to advise mortgage lenders and servicers of the property tax payment status of loans in their portfolio and to monitor that status over the life of the loans. If a mortgage lender or servicer requires tax payments to be impounded on behalf of its borrowers, we can also facilitate the transfer of these funds to the taxing authorities and provide the lender or servicer with payment confirmation. Property tax processing revenues are primarily comprised of periodic loan fees and life-of-loan fees. For periodic fee arrangements, we generate monthly fees at a contracted rate for as long as we service the loan. For life-of-loan fee arrangements, we charge a one-time fee when the loan is set-up in our tax servicing system. Life-of-loan fees are deferred and recognized ratably over the expected service period of 10 years and adjusted for early loan cancellation. Revenue recognition rates of loan portfolios are regularly analyzed and adjusted monthly to reflect current trends. Valuations Solutions Our valuation solutions represent property valuation-related data driven services and analytics combined with collateral valuation workflow technologies which assist our clients in assessing risk of loss using both traditional and alternative forms of property valuation, driving process efficiencies, and ensuring compliance with lender and governmental regulations. We provide collateral information technology and solutions that automate property appraisal ordering, tracking, documentation and review for lender compliance with government regulations. Revenue for the property appraisal service is recognized when the appraisal service is performed and delivered to the client. In addition, to the extent that we provide continuous access to the hosted software platform, we recognize operating revenue over the term of the arrangement. Credit Solutions Our credit solutions provide credit and income verification services to the mortgage and automotive industries. We provide comprehensive information, typically in the form of a report, about credit history, income verification and home address history. We normalize the data to provide a broad range of advanced business information solutions designed to reduce risk and improve business performance. Operating revenue is recognized when the report or information is delivered to the client. Flood Data Services Our flood data services provide flood zone determinations primarily to mortgage lenders in accordance with U.S. Federal legislation passed in 1994, which requires that most lenders obtain a determination of the current flood zone status at the time each loan is originated and obtain applicable updates during the life of the loan if contracted to do so. We also provide flood zone determinations to insurance companies. We generally recognize operating revenue upon delivery of the initial determination. If contracted for life of loan monitoring, we recognize operating revenue over the estimated service period. Contract Costs Incremental costs to obtain or fulfill client contracts are recognized as an asset. As of June 30, 2018 , we had $11.6 million of current deferred costs which are presented in prepaid expenses and other current assets and $21.1 million of long term deferred costs which are presented in other assets in our condensed consolidated balance sheet. These deferred costs primarily include certain set-up and acquisition costs related to property tax solutions and amortize ratably over an expected ten year life and adjusted for early loan cancellations. For the three and six months ended June 30, 2018 we recorded $3.5 million and $6.9 million , respectively, of amortization associated with these deferred costs. Contract Liabilities We record a contract liability when amounts are invoiced prior to the satisfaction of a performance obligation. For property tax solutions, we invoice our clients upfront fees for services to be performed over time. For property insights and insurance &amp; spatial solutions we invoice quarterly and annually, commencing upon execution of the contracts or at the beginning of the license term. As of January 1, 2018, we had $840.4 million in contract liabilities compared to $834.5 million as of June 30, 2018 . The overall change of $5.9 million in contract liability balances are primarily due to $271.4 million of new deferred billings in the current year, offset by $287.4 million of operating revenue recognized, of which $196.9 million related to contracts previously deferred. Remaining Performance Obligations The majority of our arrangements are between one and three years with a significant portion being one year or less. For the remaining population of non-cancellable and fixed arrangements greater than one year, as of June 30, 2018 , we had $1.0 billion of remaining performance obligations. We expect to recognize approximately 20% percent of our remaining revenue backlog in 2018 , 28% in 2019 , 19% in 2020 and 33% thereafter. See further discussion on performance obligations in Note 1 - Basis for Condensed Consolidated Financial Statements .</t>
  </si>
  <si>
    <t>Share-Based Compensation</t>
  </si>
  <si>
    <t>Disclosure of Compensation Related Costs, Share-based Payments [Abstract]</t>
  </si>
  <si>
    <t xml:space="preserve"> Share-Based Compensation We currently issue equity awards under the CoreLogic, Inc. 2018 Performance Incentive Plan (the "Plan"), which was approved by our stockholders at our Annual Meeting held in May 2018. The Plan includes the ability to grant restricted stock units ("RSUs"), performance-based restricted stock units ("PBRSUs") and stock options. Prior to the approval of the Plan, we issued share-based awards under the CoreLogic, Inc. 2011 Performance Incentive Plan, as amended, which was preceded by the CoreLogic, Inc. 2006 Incentive Plan. The Plan provides for up to 15,139,084 shares of the Company's common stock to be available for award grants. We have primarily utilized RSUs and PBRSU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six months ended June 30, 2018 and 2017 , we awarded 529,725 and 646,774 RSUs, respectively, with an estimated grant-date fair value of $24.8 million and $25.7 million , respectively. The RSU awards will vest ratably over three years. RSU activity for the six months ended June 30, 2018 is as follows: Number of Weighted-Average Grant-Date (in thousands, except weighted-average fair value prices) Shares Fair Value Unvested RSUs outstanding at December 31, 2017 1,309 $ 37.54 RSUs granted 530 $ 46.73 RSUs vested (617 ) $ 37.01 RSUs forfeited (26 ) $ 40.68 Unvested RSUs outstanding at June 30, 2018 1,196 $ 41.81 As of June 30, 2018 , there was $37.0 million of total unrecognized compensation cost related to unvested RSUs that is expected to be recognized over a weighted-average period of 2.1 years . The fair value of RSUs is based on the market value of our common stock on the date of grant. Performance-Based Restricted Stock Units For the six months ended June 30, 2018 and 2017 , we awarded 327,018 and 288,331 PBRSUs, respectively, with an estimated grant-date fair value of $15.1 million and $11.5 million , respectively. These awards are generally subject to service-based, performance-based and market-based vesting conditions. The service and performance period is from January 2018 to December 2020 and the performance metrics are generally adjusted earnings per share. The grants included 152,626 PBRSUs that did not include a market-based condition but had operating revenue as the sole performance metric through the service period ending December 2020. The performance and service period for the PBRSUs awarded during the six months ended June 30, 2017 is from January 2017 to December 2019 and the performance metrics are adjusted earnings per share and market-based conditions. The fair values of the awards containing market-based vesting conditions were estimated using Monte-Carlo simulation with the following weighted-average assumptions: For the Six Months Ended June 30, 2018 2017 Expected dividend yield — % — % Risk-free interest rate (1) 2.38 % 1.47 % Expected volatility (2) 23.63 % 27.83 % Average total stockholder return (2) 6.11 % 1.46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 PBRSU activity for the six months ended June 30, 2018 is as follows: Number of Weighted-Average Grant-Date (in thousands, except weighted-average fair value prices) Shares Fair Value Unvested PBRSUs outstanding at December 31, 2017 659 $ 37.22 PBRSUs granted 327 $ 46.28 PBRSUs vested (239 ) $ 39.91 PBRSUs forfeited (43 ) $ 39.10 Unvested PBRSUs outstanding at June 30, 2018 704 $ 41.11 As of June 30, 2018 , there was $17.5 million of total unrecog n ized compensation cost related to unvested PBRSUs that is expected to be recognized over a weighted-average period of 2.2 years. The fair value of PBRSUs is based on the market value of our common stock on the date of grant. Stock Options Prior to 2015, we issued stock options as incentive compensation for certain employees. Option activity for the six months ended June 30, 2018 is as follows: (in thousands, except weighted-average price) Number of Shares Weighted-Average Exercise Price Weighted-Average Remaining Contractual Term Aggregate Intrinsic Value Options outstanding at December 31, 2017 1,186 $ 20.67 Options exercised (594 ) $ 21.28 Options vested, exercisable, and outstanding at June 30, 2018 592 $ 20.07 3.5 $ 18,829 As of June 30, 2018 , there was no unrecognized compensation cost related to unvested stock options. The intrinsic value of options exercised was $13.6 million and $2.8 million for the six months ended June 30, 2018 and 2017 , respectively. This intrinsic value represents the difference between the fair market value of our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each offering period. The following table sets forth the share-based compensation expense recognized for the three and six months ended June 30, 2018 and 2017 . For the Three Months Ended For the Six Months Ended June 30, June 30, (in thousands) 2018 2017 2018 2017 RSUs $ 7,238 $ 6,596 $ 14,633 $ 16,378 PBRSUs 3,445 1,809 4,159 3,477 Stock options — — — 144 Employee stock purchase plan 439 367 1,007 940 $ 11,122 $ 8,772 $ 19,799 $ 20,939 The above includes $1.2 million and $1.8 million of share-based compensation expense within cost of services in the accompanying condensed consolidated statements of operations for the three months ended June 30, 2018 and 2017 , respectively, and $3.4 million and $3.1 million for the six months ended June 30, 2018 and 2017 , respectively.</t>
  </si>
  <si>
    <t>Litigation and Regulatory Contingencies</t>
  </si>
  <si>
    <t>Commitments and Contingencies Disclosure [Abstract]</t>
  </si>
  <si>
    <t>Litigation and Regulatory Contingencies We have been named in various lawsuits and we may from time to time be subject to audit or investigation by governmental agencies. Currently, governmental agencies are auditing or investigating certain of our operations. With respect to matters where we have determined that a loss is both probable and reasonably estimable, we have recorded a liability representing our best estimate of the financial exposure based on known facts. For matters where a settlement has been reached, we have recorded the expected amount of such settlements. With respect to audits, investigations or lawsuits that are ongoing, although their final dispositions are not yet determinable, we do not believe that the ultimate resolution of such matters, either individually or in the aggregate, will have a material adverse effect on our financial condition, results of operations or cash flows. The ability to predict the ultimate outcome of such matters involves judgments, estimates and inherent uncertainties. The actual outcome of such matters could differ materially from management’s estimates. We record expenses for legal fees as incurred. Fair Credit Reporting Act Class Actions In February 2012, CoreLogic National Background Data, LLC (n/k/a CoreLogic Background Data, LLC ("CBD")) was named as a defendant in a putative class action styled Tyrone Henderson, et. al., v. CoreLogic National Background Data, in the United States District Court for the Eastern District of Virginia. Plaintiffs allege violation of the Fair Credit Reporting Act, and pled a putative class claim relating to CBD’s return of criminal record data in response to search queries initiated by its consumer reporting agency customers, which then prepare and transmit employment background screening reports to their employer customers. The parties agreed to settle the case on a class-wide basis and the settlement was approved in March 2018. In June 2015, a companion case, Witt v. CoreLogic National Background Data, et. al. was filed in the United States District Court for the Eastern District of Virginia by the same attorneys as in Henderson, alleging the same claim against CBD. Witt also names as a defendant CoreLogic SafeRent, LLC (n/k/a CoreLogic Rental Property Solutions, LLC (“RPS”)) on the theory that RPS provided criminal record “reports” to CBD at the same time that CBD delivered reports to CBD’s consumer reporting agency customers. The parties agreed to settle the case on a class-wide basis and the settlement was approved in March 2018. In July 2017, RPS was named as a defendant in a putative class action lawsuit styled Claudinne Feliciano, et. al., v. CoreLogic SafeRent, LLC, in the United States District Court for the Southern District of New York. The named plaintiff alleges that RPS prepared a background screening report about her that contained a record of a New York Housing Court action without noting that the action had previously been dismissed. On this basis, she seeks damages under the Fair Credit Reporting Act and the New York Fair Credit Reporting Act on behalf of herself and a class of similarly situated consumers with respect to reports issued during the period of July 2015 to the present. RPS has denied the claims and intends to defend the case vigorously. Separation Following the Separation, we are responsible for a portion of First American Financial Corporation's ("FAFC") contingent and other corporate liabilities. In the Separation and Distribution Agreement we entered into in connection with the Separation (the "Separation and Distribution Agreement"),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s of June 30, 2018 , no reserves were considered necessary. In addition, the Separation and Distribution Agreement provides for cross-indemnities principally designed to place financial responsibility for the obligations and liabilities of our predecessor, The First American Corporation's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t>
  </si>
  <si>
    <t>Income Taxes</t>
  </si>
  <si>
    <t>Income Tax Disclosure [Abstract]</t>
  </si>
  <si>
    <t>Income Taxes The effective income tax rate for income taxes as a percentage of income from continuing operations before equity in earnings/(losses) of affiliates and income taxes was 23.7% and 31.0% for the three months ended June 30, 2018 and 2017 , respectively, and 16.5% and 31.2% for the six months ended June 30, 2018 and 2017 , respectively. For the three and six months ended June 30, 2018 , when compared to 2017 , the decrease in the effective income tax rate was primarily due to changes in the statutory tax rate from the enactment of the TCJA. In December 2017, the U.S. passed the TCJA which included a reduction of the U.S. corporate income tax rate from 35.0% to 21.0%, an assessment of a one-time transition tax on certain foreign earnings that were previously tax deferred, a new provision that taxes certain income from foreign operations, a new limitation on deductible interest expense and limitations on the deductibility of certain executive compensation. At December 31, 2017 , we recorded a provisional tax benefit related to the re-measurement of our deferred tax assets and liabilities due to the reduction in the corporate income tax rate. As of June 30, 2018 , we have not completed our accounting for the tax effects of the TCJA. When our analysis is finalized, any resulting adjustments may materially impact our provision for income taxes and effective tax rate in the period in which the adjustments are made. We currently anticipate finalizing and recording any such adjustments and related elections by the end of 2018 . We are currently under examination for the years 2010 through 2012, by the U.S., our primary taxing jurisdiction, and various other state taxing authorities. It is reasonably possible the amount of the unrecognized benefits with respect to certain unrecognized tax positions that are not subject to the FAFC indemnification could significantly increase or decrease within the next twelve months and would have an impact on net income. Currently, the Company expects expiration of statutes of limitations, excluding indemnified amounts, on reserves of $4.0 million within the next twelve months.</t>
  </si>
  <si>
    <t>Earnings Per Share</t>
  </si>
  <si>
    <t>Earnings Per Share [Abstract]</t>
  </si>
  <si>
    <t>Earnings Per Share The following is a reconciliation of net income per share: For the Three Months Ended For the Six Months Ended June 30, June 30, 2018 2017 2018 2017 (in thousands, except per share amounts) Numerator for basic and diluted net income per share: Net income from continuing operations $ 58,532 $ 41,182 $ 86,894 $ 53,891 (Loss)/income from discontinued operations, net of tax (16 ) 78 (91 ) 2,495 Gain from sale of discontinued operations, net of tax — — — 312 Net income $ 58,516 $ 41,260 $ 86,803 $ 56,698 Denominator: Weighted-average shares for basic income per share 81,284 84,548 81,269 84,490 Dilutive effect of stock options and restricted stock units 1,156 1,549 1,416 1,734 Weighted-average shares for diluted income per share 82,440 86,097 82,685 86,224 Income per share Basic: Net income from continuing operations $ 0.72 $ 0.49 $ 1.07 $ 0.64 (Loss)/income from discontinued operations, net of tax — — — 0.03 Gain from sale of discontinued operations, net of tax — — — — Net income $ 0.72 $ 0.49 $ 1.07 $ 0.67 Diluted: Net income from continuing operations $ 0.71 $ 0.48 $ 1.05 $ 0.63 (Loss)/income from discontinued operations, net of tax — — — 0.03 Gain from sale of discontinued operations, net of tax — — — — Net income $ 0.71 $ 0.48 $ 1.05 $ 0.66 The dilutive effect of share-based compensation awards has been calculated using the treasury-stock method. For the three months ended June 30, 2018 and 2017 , an aggregate of less than 0.1 million RSUs and PBRSUs, and an aggregate of less than 0.1 million RSUs, respectively, were excluded from the weighted-average diluted common shares outstanding due to their anti-dilutive effect. For the six months ended June 30, 2018 and 2017 , an aggregate of less than 0.1 million RSUs and PBRSUs and an aggregate of less than 0.1 million of RSUs, respectively, were excluded from the weighted-average diluted common shares outstanding due to their anti-dilutive effect.</t>
  </si>
  <si>
    <t>Fair Value of Financial Instruments</t>
  </si>
  <si>
    <t>Fair Value Disclosures [Abstract]</t>
  </si>
  <si>
    <t xml:space="preserve"> Fair Value of Financial Instruments Fair value is the price that would be received upon sale of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active markets for similar assets and liabilities, or, quoted prices in markets that are not active. In estimating the fair value of the financial instruments presented, we used the following methods and assumptions: Cash and cash equivalents For cash and cash equivalents, the carrying value is a reasonable estimate of fair value due to the short-term nature of the instruments. Restricted cash Restricted cash is comprised of certificates of deposit that are pledged for various letters of credit/bank guarantees secured by us, escrow accounts due to acquisitions and divestitures and short-term investments within our deferred compensation plan trust. We deem the carrying value to be a reasonable estimate of fair value due to the nature of these instruments. Contingent consideration The fair value of the contingent consideration was estimated using the Monte-Carlo simulation model, which relies on significant assumption and estimates including discount rates and future market conditions, among others. Long-term debt The fair value of debt was estimated based on the current rates available to us for similar debt of the same remaining maturities and consideration of our default and credit risk. Swaps The fair values of the interest rate swap agreements were estimated based on market-value quotes received from the counterparties to the agreements. The fair values of our financial instruments as of June 30, 2018 are presented in the following table: Fair Value Measurements Using (in thousands) Level 1 Level 2 Level 3 Fair Value Financial Assets: Cash and cash equivalents $ 85,031 $ — $ — $ 85,031 Restricted cash 2,268 $ 8,558 — 10,826 Total $ 87,299 $ 8,558 $ — $ 95,857 Financial Liabilities: Contingent consideration $ — $ — $ 5,380 $ 5,380 Total debt — 1,831,004 — 1,831,004 Total $ — $ 1,831,004 $ 5,380 $ 1,836,384 Derivatives: Asset for Swaps $ — $ 22,961 $ — $ 22,961 The fair values of our financial instruments as of December 31, 2017 are presented in the following table: Fair Value Measurements Using (in thousands) Level 1 Level 2 Level 3 Fair Value Financial Assets: Cash and cash equivalents $ 118,804 $ — $ — $ 118,804 Restricted cash — 11,065 — 11,065 Total $ 118,804 $ 11,065 $ — $ 129,869 Financial Liabilities: Contingent consideration $ — $ — $ 6,500 $ 6,500 Total debt — 1,780,547 — 1,780,547 Total $ — $ 1,780,547 $ 6,500 $ 1,787,047 Derivatives: Asset for Swaps $ — $ 11,985 $ — $ 11,985 There were no transfers between level 1, level 2 or level 3 securities during the three and six months ended June 30, 2018 . In connection with our 2017 acquisitions, we entered into contingent consideration agreements, which we originally fair valued as $6.2 million using the Monte-Carlo simulation model. See Note 12 - Acquisitions for further discussion. The contingent payments are fair-valued quarterly and changes are recorded within gain/(loss) on investments and other, net in our condensed consolidated statement of operations. For the six months ended June 30, 2018 we decreased the fair value of our contingent considerations by $1.1 million and recorded the gain in our condensed consolidated statement of operations.</t>
  </si>
  <si>
    <t>Acquisitions</t>
  </si>
  <si>
    <t>Business Combinations [Abstract]</t>
  </si>
  <si>
    <t>Acquisitions In April 2018, we completed the acquisition of a la mode for $120.0 million , subject to working capital adjustments. a la mode is a provider of subscription based software solutions that facilitate the aggregation of data, imagery and photographs in a GSE compliant format for the completion of U.S. residential appraisals. This acquisition contributes to our continual development and scaling of our end-to-end valuation solutions workflow suite which includes data and market insights, analytics as well as data-enabled services and platforms. a la mode is included as a component of our UWS reporting segment. The purchase price was allocated to the assets acquired and liabilities assumed using a variety of valuation techniques including discounted cash flow analysis, which included significant unobservable inputs. We have preliminarily recorded contract liabilities of $7.5 million , proprietary technology of $15.8 million with an estimated useful life of 7 years , customer lists of $32.5 million with an estimated average useful life of 13 years , tradenames of $9.0 million with an estimated useful life of 8 years , non-compete agreements of $5.7 million with an estimated useful life of 5 years , and goodwill of $63.7 million , of which $61.4 million is deductible for tax purposes. The business combination did not have a material impact on our condensed consolidated statements of operations. In February 2018, we completed the acquisition of eTech for cash of approximately £15.0 million , or approximately $21.0 million . eTech is a leading provider of innovative mobile surveying and workflow management software that enhances productivity and mitigates risk for participants in the U.K. valuation market. This acquisition expands our U.K. presence and strengthens our technology platform offerings. eTech is included as a component of our PIRM reporting segment. The purchase price was allocated to the assets acquired and liabilities assumed using a variety of valuation techniques including discounted cash flow analysis, which included significant unobservable inputs. We have preliminarily recorded a deferred tax liability of $1.6 million , proprietary technology of $7.0 million with an estimated useful life of 5 years, customer lists of $1.7 million with an estimated average useful life of 9 years, and goodwill of $14.1 million . The business combination did not have a material impact on our condensed consolidated statements of operations. In August 2017, we completed the acquisition of Myriad for $22.0 million , subject to working capital adjustments, and up to $3.0 million to be paid in cash by 2019, contingent upon the achievement of certain revenue targets in fiscal years 2017 and 2018. We fair valued the contingent payment using the Monte-Carlo simulation model and preliminarily recorded $1.8 million as contingent consideration. The contingent payment is fair valued quarterly, and changes are recorded within gain/(loss) on investments and other, net in the condensed consolidated statement of operations. See Note 11 - Fair Value of Financial Instruments for further discussion. This acquisition builds on our software-as-a-service capabilities by offering a workflow tool used by the insurance industry for policy underwriting. Myriad is included as a component of our PIRM reporting segment. The purchase price was allocated to the assets acquired and liabilities assumed using a variety of valuation techniques including discounted cash flow analysis, which included significant unobservable inputs. We have preliminarily recorded a deferred tax liability of $3.1 million , customer lists of $1.7 million with an estimated average life of 12 years , tradenames of $1.6 million with an estimated average life of 7 years , proprietary technology of $5.8 million with an estimated useful life of 8 years and goodwill of $17.3 million . The business combination did not have a material impact on our condensed consolidated statements of operations. In August 2017, we completed the acquisition of Clareity for $15.0 million , subject to working capital adjustments. This acquisition leverages our market leading position in real estate and provides authentication-related services to real estate brokers and agents. Clareity is included as a component of our PIRM reporting segment. The purchase price was allocated to the assets acquired and liabilities assumed using a variety of valuation techniques including discounted cash flow analysis, which included significant unobservable inputs. We have preliminarily recorded a deferred tax liability of $2.6 million , customer lists of $3.4 million with an estimated average life of 10 years , tradenames of $0.9 million with an estimated average life of 7 years , proprietary technology of $2.0 million with an estimated useful life of 5 years and goodwill of $10.9 million . The business combination did not have a material impact on our condensed consolidated statements of operations. In June 2017, we acquired a 45.0% interest in Mercury for $70.0 million , which included a call option to purchase the remaining 55.0% interest within the next nine-month period. In August 2017, we purchased the remaining 55.0% ownership of Mercury for an additional $83.0 million . Mercury is a technology company servicing small and medium-sized mortgage lenders and appraisal management companies to manage their collateral valuation operations. This acquisition is included as a component of our UWS segment. The purchase price was allocated to the assets acquired and liabilities assumed using a variety of valuation techniques including discounted cash flow analysis, which included significant unobservable inputs. We preliminarily recorded a deferred tax liability of $19.8 million , tradenames of $3.6 million with an estimated life of 8 years , customer lists of $41.3 million with an estimated life of 10 years , proprietary technology of $20.1 million with an estimated life of 9 years , and goodwill of $104.7 million . During the six months ended June 30, 2018 , goodwill was reduced by approximately $0.6 million as a result of certain working capital adjustments. This business combination did not have a material impact on our condensed consolidated statements of operations. We incurred $0.9 million and $7.3 million of acquisition-related costs within selling, general and administrative expenses on our condensed consolidated statements of operations for the three months ended June 30, 2018 and 2017 , respectively, and $1.7 million and $7.5 million for the six months ended June 30, 2018 and 2017 , respectively.</t>
  </si>
  <si>
    <t>Segment Information</t>
  </si>
  <si>
    <t>Segment Reporting [Abstract]</t>
  </si>
  <si>
    <t>Segment Information We have organized our reportable segments into two segments: PIRM and UWS. Property Intelligence &amp; Risk Management Solutions . Our PIRM segment combines property information, mortgage information and consumer information to deliver unique housing market and property-level insights, predictive analytics and risk management capabilities. We have also developed proprietary technology and software platforms to access, automate or track this information and assist our clients with decision-making and compliance tools in the real estate industry, insurance industry and the single and multifamily industry. We deliver this information directly to our clients in a standard format over the web, through hosted software platforms or in bulk data form. Our solutions include property insights and insurance &amp; spatial solutions in North America, Western Europe and Asia Pacific. The segment's primary clients are commercial banks, mortgage lenders and brokers, investment banks, fixed-income investors, real estate agents, MLS companies, property and casualty insurance companies, title insurance companies, government agencies and government-sponsored enterprises. The operating results of our PIRM segment included intercompany revenues of $1.7 million and $1.6 million for the three months ended June 30, 2018 and 2017 , respectively, and $3.2 million and $3.0 million for the six months ended June 30, 2018 and 2017 , respectively. The segment also included intercompany expenses of $0.8 million and $0.7 million for the three months ended June 30, 2018 and 2017 , respectively, and $1.6 million and $1.5 million for the six months ended June 30, 2018 and 2017 , respectively. Underwriting &amp; Workflow Solutions. Our UWS segment combines property information, mortgage information and consumer information to provide comprehensive mortgage origination and monitoring solutions, including, underwriting-related solutions and data-enabled valuations and appraisals. We have also developed proprietary technology and software platforms to access, automate or track this information and assist our clients with vetting and onboarding prospects, meeting compliance regulations and understanding, diagnosing and monitoring property values. Our solutions include property tax solutions, valuation solutions, credit solutions and flood services in North America. The segment’s primary clients are large, national mortgage lenders and servicers, but we also serve regional mortgage lenders and brokers, credit unions, commercial banks, fixed-income investors, government agencies and property and casualty insurance companies. The operating results of our UWS segment included intercompany revenues of $0.8 million and $0.7 million for the three months ended June 30, 2018 and 2017 , respectively, and $1.6 million and $1.5 million for the six months ended June 30, 2018 and 2017 , respectively. The segment also included intercompany expenses of $1.7 million and $1.6 million for the three months ended June 30, 2018 and 2017 , respectively, and $3.2 million and $3.0 million for the six months ended June 30, 2018 and 2017 , respectively. We also separately report on our corporate and eliminations. Corporate consists primarily of corporate personnel and other expenses associated with our corporate functions and facilities, investment gains and losses, equity in earnings/(losses) of affiliates, net of tax, and interest expense. Selected financial information by reportable segment is as follows: (in thousands) For the Three Months Ended June 30, 2018 Operating Revenues Depreciation and Amortization Operating Income/(Loss) Equity in Earnings/(Losses) of Affiliates, Net of Tax Net Income/(Loss) From Continuing Operations Capital Expenditures PIRM $ 182,655 $ 25,512 $ 28,974 $ 3,740 $ 32,295 $ 13,917 UWS 308,226 16,483 85,897 (10 ) 85,868 2,386 Corporate — 5,401 (25,234 ) (893 ) (59,631 ) 4,180 Eliminations (2,480 ) — — — — — Consolidated (excluding discontinued operations) $ 488,401 $ 47,396 $ 89,637 $ 2,837 $ 58,532 $ 20,483 For the Three Months Ended June 30, 2017 PIRM $ 176,311 $ 24,132 $ 32,099 $ (166 ) $ 31,470 $ 14,812 UWS 300,031 13,605 66,596 (174 ) 60,470 2,413 Corporate — 5,134 (20,302 ) 60 (50,758 ) 3,102 Eliminations (2,364 ) — — — — — Consolidated (excluding discontinued operations) $ 473,978 $ 42,871 $ 78,393 $ (280 ) $ 41,182 $ 20,327 For the Six Months Ended June 30, 2018 PIRM $ 356,422 $ 51,247 $ 49,752 $ 4,011 $ 52,966 $ 27,123 UWS 581,645 31,447 133,950 8 133,622 4,699 Corporate — 10,842 (49,646 ) (949 ) (99,694 ) 8,145 Eliminations (4,766 ) — — — — — Consolidated (excluding discontinued operations) $ 933,301 $ 93,536 $ 134,056 $ 3,070 $ 86,894 $ 39,967 For the Six Months Ended June 30, 2017 PIRM $ 342,067 $ 48,992 $ 47,671 $ (459 ) $ 46,231 $ 27,600 UWS 576,222 27,408 103,849 (967 ) 96,664 3,837 Corporate — 9,943 (40,562 ) 422 (89,004 ) 6,002 Eliminations (4,460 ) — — — — — Consolidated (excluding discontinued operations) $ 913,829 $ 86,343 $ 110,958 $ (1,004 ) $ 53,891 $ 37,439 (in thousands) As of As of Assets June 30, 2018 December 31, 2017 PIRM $ 1,900,141 $ 1,911,222 UWS 2,260,370 2,151,092 Corporate 5,751,261 5,628,824 Eliminations (5,755,445 ) (5,614,108 ) Consolidated (excluding discontinued operations) $ 4,156,327 $ 4,077,030</t>
  </si>
  <si>
    <t>Basis of Condensed Consolidated Financial Statements (Policies)</t>
  </si>
  <si>
    <t>Client Concentration</t>
  </si>
  <si>
    <t xml:space="preserve">Client Concentration We generate the majority of our operating revenues from clients with operations in the U.S. residential real estate, mortgage origination and mortgage servicing markets. Approximately 32% and 41% of our operating revenues for the three months ended June 30, 2018 and 2017 , respectively, and 33% and 41% for the six months ended June 30, 2018 and 2017 , respectively, were generated from our top ten clients, who consist of the largest U.S. mortgage originators and servicers. None of our clients accounted for greater than 10% of our operating revenues for the three months ended June 30, 2018 , and two of our clients accounted for approximately 14% and 10% of our operating revenues for the three months ended June 30, 2017 . None of our clients accounted for greater than 10% of our operating revenues for the six months ended June 30, 2018 , and two of our clients accounted for approximately 13% and 10% of our operating revenues for the six months ended June 30, 2017 . </t>
  </si>
  <si>
    <t>Cash and Cash Equivalents, Restricted Cash and Cash Equivalents, Policy [Policy Text Block]</t>
  </si>
  <si>
    <t xml:space="preserve">Cash, Cash Equivalents and Restricted Cash We deem the carrying value of cash, cash equivalents and restricted cash to be a reasonable estimate of fair value due to the nature of these instruments. </t>
  </si>
  <si>
    <t>Operating Revenue Recognition</t>
  </si>
  <si>
    <t>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or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6 - Operating Revenues .</t>
  </si>
  <si>
    <t>Comprehensive Income</t>
  </si>
  <si>
    <t xml:space="preserve">Comprehensive Income Comprehensive income includes all changes in equity except those resulting from investments by shareholders and distributions to shareholders. Specifically, foreign currency translation adjustments, amounts related to supplemental benefit plans, unrealized gains and losses on interest rate swap transactions and unrealized gains and losses on investment are recorded in other comprehensive income. </t>
  </si>
  <si>
    <t>Investment in Affiliates, net</t>
  </si>
  <si>
    <t xml:space="preserve">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We recorded equity in earnings of affiliates, net of tax of $2.8 million and equity in losses of affiliates, net of tax of $0.3 million for the three months ended June 30, 2018 and 2017 , respectively, and equity in earnings of affiliates, net of tax of $3.1 million and equity in losses of affiliates, net of tax of $1.0 million for the six months ended June 30, 2018 and 2017 , respectively. For the three months ended June 30, 2018 and 2017 , we recorded $0.3 million and $1.9 million , respectively, of operating revenues and $2.0 million and $2.9 million , respectively, of operating expenses related to our investment in affiliates. For the six months ended June 30, 2018 and 2017 , we recorded $0.6 million and $4.1 million , respectively, of operating revenues and $5.3 million and $5.7 million , respectively, of operating expenses related to our investment in affiliates. </t>
  </si>
  <si>
    <t>Discontinued Operations, Policy [Policy Text Block]</t>
  </si>
  <si>
    <t xml:space="preserve">Discontinued Operations In September 2014, we completed the sale of our collateral solutions and field services businesses, which were included in the former reporting segment Asset Management and Processing Solutions ("AMPS"). In September 2012, we completed the wind down of our consumer services business and our appraisal management company business. In September 2011, we closed our marketing services business. In December 2010, we completed the sale of our Employer and Litigation Services businesses. In connection with previous divestitures, we retain the prospect of contingent liabilities for indemnification obligations or breaches of representations or warranties. With respect to one such divestiture, in September 2016, a jury returned an unfavorable verdict against a discontinued operating unit that, if upheld on appeal, could result in indemnification exposure up to $25.0 million , including interest. We do not consider this outcome to be probable and intend to vigorously assert our contractual and other rights, including to pursue an appeal to eliminate or substantially reduce any potential post-divestiture contingency. Any actual liability that comes to fruition would be reflected in our results from discontinued operations. For the six months ended June 30, 2017 , we recorded a gain of $4.5 million related to a pre-tax legal settlement in AMPS within our discontinued operations. There was no pre-tax legal settlement for the six months ended June 30, 2018 . As of June 30, 2018 and December 31, 2017 , we recorded assets of discontinued operations of $0.5 million and $0.4 million , respectively, within prepaid expenses and other current assets within our condensed consolidated balance sheets. Additionally, as of June 30, 2018 and December 31, 2017 , we recorded liabilities of $1.8 million for both periods, within accounts payable and other accrued expenses. </t>
  </si>
  <si>
    <t>Tax Escrow Disbursement Arrangements</t>
  </si>
  <si>
    <t>Tax Escrow Disbursement Arrangements We administer tax escrow disbursements as a service to our clients in connection with our property tax processing solutions. These deposits are maintained in segregated accounts for the benefit of our clients. Tax escrow deposits totaled $262.8 million as of June 30, 2018 , and $961.5 million as of December 31, 2017 . Because these deposits are held on behalf of our clients, they are not our funds and, therefore, are not included in the accompanying condensed consolidated balance sheets. These deposits generally remain in the accounts for a period of two to five business days. We generally derive operating income and expenses from these deposits and bear the risk of loss. To mitigate the risk of loss, we diversify the placement of funds across institutions with high credit ratings. Under our contracts with our clients, if we make a payment in error or fail to pay a taxing authority when a payment is due, we could be held liable to our clients for all or part of the financial loss they suffer as a result of our act or omission. We maintained total claim reserves relating to incorrect disposition of assets of $20.4 million and $21.7 million as of June 30, 2018 , and December 31, 2017 , respectively, of which $9.4 million for both periods are short-term and are reflected within accounts payable and other accrued expenses within our accompanying condensed consolidated balance sheets. The remaining reserves are reflected within other liabilities.</t>
  </si>
  <si>
    <t>Recent Accounting Pronouncements</t>
  </si>
  <si>
    <t>Recent Accounting Pronouncements In March 2018, the Financial Accounting Standards Board ("FASB") issued guidance pertaining to the accounting of the Tax Cuts and Jobs Act ("TCJA"), allowing companies a year to finalize and record any provisional or inestimable impacts for the TCJA. This guidance was effective upon issuance during the first quarter. The adoption of this guidance did not have a material effect on our financial statements. See Note 9 - Income Taxes for discussion of the impacts of the TCJA on our Company. In February 2018, the FASB issued guidance permitting companies to reclassify stranded tax effects from the TCJA from accumulated other comprehensive loss to retained earnings. The stranded tax effects consist of deferred taxes originally recorded in accumulated other comprehensive loss that exceed the newly enacted federal corporate tax rate. As permitted in the guidance, we elected to early adopt as of January 1, 2018. The net impact of adoption was a balance sheet reclassification of a $0.4 million unrealized loss within accumulated other comprehensive loss to retained earnings. In August 2017, the FASB issued guidance to amend and improve the accounting for hedging activities. The amendment eliminates the requirement to separately measure and report hedge ineffectiveness. An initial quantitative assessment to establish that the hedge is highly effective is still required but the amendment allows until the end of the first quarter it is designated to perform the assessment. After initial qualification, a qualitative assessment can be performed if the hedge is highly effective and the documentation at inception can reasonably support an expectation of high effectiveness throughout the hedge’s term. The amendment requires companies to present all hedged accounting elements that affect earnings in the same income statement line as the hedged item. For highly effective cash flow hedges, fair value changes will be recorded in other comprehensive income and reclassified to earnings when the hedged item impacts earnings. The guidance is effective prospectively in fiscal years beginning after December 15, 2018. Early adoption is permitted but we do not anticipate to elect early adoption. We do not expect the adoption of this guidance to have a material impact on our consolidated financial statements. In November 2016, the FASB issued guidance that affects the presentation of restricted cash in the statement of cash flows and related disclosures. The guidance requires that the statement of cash flows explain the change in the combined total of restricted and unrestricted balances. Disclosure of how the statement of cash flows reconciles to the balance sheet is required if restricted cash is shown separately from cash and cash equivalents and the nature of the restrictions. We have adopted this guidance in the current year as required. Please see further discussion above within this Note. In February 2016, the FASB issued guidance on lease accounting which requires leases with durations greater than 12-months to be recognized on the balance sheet as lease assets and lease liabilities beginning after December 15, 2018. The recognition, measurement and presentation of expenses and cash flows arising from a lease by a lessee will depend on its classification as a finance or operating lease. Early adoption is permitted, however we will elect to adopt via the modified retrospective approach on the required date of January 1, 2019. We are continuing to evaluate the impact of adopting this standard on our consolidated financial statements, controls and processes, and are in the process of implementing a new lease administration software solution. We anticipate that our notes to the consolidated financial statements related to leases will be expanded and the most substantial change to our consolidated financial statements will be a gross-up of our total assets and liabilities of less than 5%, based on our preliminary analysis. Further, the guidance is not expected to materially impact our results of operations in the upcoming fiscal years and interim periods. Once further evaluation is complete we will expand our disclosure regarding the expected impact of adopting the updated guidance. In January 2016, the FASB issued guidance on accounting for equity investments and financial liabilities. The standard does not apply to equity method investments or investments in consolidated subsidiaries. The update provides that equity investments with readily determinable values be measured at fair value and changes in the fair value flow through net income. These changes historically have been included in other comprehensive income. Equity investments without readily determinable fair values have the option to be measured at fair value or at cost adjusted for changes in observable prices minus impairment. Changes in fair value from the application of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loss rather than net income. Lastly, regarding deferred tax assets, the need for a valuation allowance on a deferred tax asset will need to be assessed in relation to available-for-sale debt securities. The guidance is effective for fiscal years beginning after December 15, 2017, and interim periods within those fiscal years. We have adopted this guidance in the current year, which did not have a material impact on our financial statements. In May 2014, the FASB issued updated guidance on revenue recognition in order to i) remove inconsistencies in revenue requirements, ii) provide a better framework for addressing revenue issues, iii) improve comparability across entities, industries, etc.,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ustomer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ustomers. The updated guidance provides two methods of adoption: i) retrospective application to each prior reporting period presented, or ii) recognition of the cumulative effect from the retrospective application at the date of initial application. On January 1, 2018, we adopted this new accounting standard, and all the related amendments, using the modified retrospective approach for all contracts that were not in effect as of the adoption date. The comparative information has not been restated and continues to be reported under the accounting standards in effect for those prior periods. We also applied practical expedients which permit (i) the omission of remaining performance obligations that have contracts with an original expected duration of one year or less, (ii) the omission of performance obligations, which are for usage-based variable consideration, which we will recognize over the term of the arrangements based on the actual usage by the customers and (iii) expensing incremental contract costs, which would have otherwise been recognized in one year or less.</t>
  </si>
  <si>
    <t>Basis of Condensed Consolidated Financial Statements (Tables)</t>
  </si>
  <si>
    <t>Restrictions on Cash and Cash Equivalents</t>
  </si>
  <si>
    <t>The following table provides a reconciliation of cash, cash equivalents and restricted cash to amounts shown in the statement of cash flows: (in thousands) June 30, 2018 June 30, 2017 Cash and cash equivalents $ 85,031 $ 89,422 Restricted cash included in other assets 9,756 17,435 Restricted cash included in prepaid expenses and other current assets 1,070 — Total cash, cash equivalents and restricted cash $ 95,857 $ 106,857</t>
  </si>
  <si>
    <t>Schedule of Accumulated Other Comprehensive Loss</t>
  </si>
  <si>
    <t>The following table shows the components of accumulated other comprehensive loss, net of taxes as of June 30, 2018 and December 31, 2017 : (in thousands) 2018 2017 Cumulative foreign currency translation $ (113,240 ) $ (95,630 ) Cumulative supplemental benefit plans (6,884 ) (5,461 ) Net unrecognized gains on interest rate swaps 17,232 7,400 Accumulated other comprehensive loss $ (102,892 ) $ (93,691 )</t>
  </si>
  <si>
    <t>Schedule of New Accounting Pronouncements and Changes in Accounting Principles</t>
  </si>
  <si>
    <t>The impact of the adoption of the new accounting standard on our condensed consolidated statement of operations is as follows: For the Three Months Ended June 30, 2018 (in thousands) As Reported Balances Without Adoption Adjustments Effect of Change Higher/(Lower) Operating revenue $ 488,401 $ 464,322 $ 24,079 Cost of services 239,346 239,663 (317 ) Selling, general and administrative expenses 112,022 112,791 (769 ) Operating income 89,637 64,472 25,165 Provision for income taxes 17,307 11,608 5,699 Net income 58,516 39,050 19,466 For the Six Months Ended June 30, 2018 (in thousands) As Reported Balances Without Adoption Adjustments Effect of Change Higher/(Lower) Operating revenue $ 933,301 $ 908,727 $ 24,574 Cost of services 478,735 479,189 (454 ) Selling, general and administrative expenses 226,974 227,171 (197 ) Operating income 134,056 108,831 25,225 Provision for income taxes 16,596 10,906 5,690 Net income 86,803 67,268 19,535 The cumulative effect of the changes made to our condensed consolidated balance sheet as of January 1, 2018 for the adoption of the new accounting standard is as follows: (in thousands) December 31, 2017 Adoption Adjustments January 1, 2018 Assets Accounts receivable, net $ 256,595 $ (941 ) $ 255,654 Prepaid expenses and other current assets 47,220 (965 ) 46,255 Other assets 104,516 2,546 107,062 Liabilities Contract liabilities, current $ 303,948 $ 6,767 $ 310,715 Contract liabilities, net of current 504,900 24,801 529,701 Deferred income tax liability 102,571 (7,736 ) 94,835 Equity Retained earnings $ 877,111 $ (23,183 ) $ 853,928 Accumulated other comprehensive loss (93,691 ) (9 ) (93,700 ) The impact of the adoption of the new accounting standard on our condensed consolidated balance sheet is as follows: June 30, 2018 (in thousands) As Reported Balances Without Adoption Adjustments Effect of Change Higher/(Lower) Assets Accounts receivable, net $ 256,225 $ 256,501 $ (276 ) Prepaid expenses and other current assets 52,438 53,632 (1,194 ) Income tax receivable 16,332 15,345 987 Deferred income tax assets 127 133 (6 ) Other assets 114,197 111,675 2,522 Liabilities Accounts payable and other accrued expenses $ 159,975 $ 160,167 $ (192 ) Contract liabilities, current 322,700 314,808 7,892 Contract liabilities, net of current 511,837 512,820 (983 ) Deferred income tax liability 106,815 107,872 (1,057 ) Equity Accumulated other comprehensive loss $ (102,892 ) $ (102,913 ) $ 21 Retained earnings 940,314 943,962 (3,648 )</t>
  </si>
  <si>
    <t>Property and Equipment, Net (Tables)</t>
  </si>
  <si>
    <t>Schedule of Property and Equipment, Net</t>
  </si>
  <si>
    <t>Property and equipment, net as of June 30, 2018 and December 31, 2017 consists of the following: (in thousands) 2018 2017 Land $ 7,476 $ 7,476 Buildings 6,487 6,487 Furniture and equipment 64,083 63,255 Capitalized software 912,798 878,156 Leasehold improvements 41,162 39,990 Construction in progress 3,419 1,349 1,035,425 996,713 Less accumulated depreciation (581,645 ) (549,054 ) Property and equipment, net $ 453,780 $ 447,659</t>
  </si>
  <si>
    <t>Goodwill, Net (Tables)</t>
  </si>
  <si>
    <t>Schedule of Goodwill</t>
  </si>
  <si>
    <t xml:space="preserve">A reconciliation of the changes in the carrying amount of goodwill and accumulated impairment losses, by operating segment and reporting unit, for the six months ended June 30, 2018 , is as follows: (in thousands) PIRM UWS Consolidated Balance as of January 1, 2018 Goodwill $ 1,029,223 $ 1,228,901 $ 2,258,124 Accumulated impairment losses (600 ) (6,925 ) (7,525 ) Goodwill, net 1,028,623 1,221,976 2,250,599 Acquisitions 14,106 63,092 77,198 Translation adjustments (10,387 ) — (10,387 ) Balance as of June 30, 2018 Goodwill, net $ 1,032,342 $ 1,285,068 $ 2,317,410 </t>
  </si>
  <si>
    <t>Other Intangible Assets, Net (Tables)</t>
  </si>
  <si>
    <t>Schedule of Finite-Lived Intangible Assets by Major Class</t>
  </si>
  <si>
    <t>Other intangible assets, net consist of the following: June 30, 2018 December 31, 2017 (in thousands) Gross Accumulated Amortization Net Gross Accumulated Amortization Net Client lists $ 722,255 $ (325,387 ) $ 396,868 $ 690,693 $ (303,632 ) $ 387,061 Non-compete agreements 33,830 (17,674 ) 16,156 28,118 (15,528 ) 12,590 Trade names and licenses 133,544 (54,448 ) 79,096 125,090 (49,128 ) 75,962 $ 889,629 $ (397,509 ) $ 492,120 $ 843,901 $ (368,288 ) $ 475,613</t>
  </si>
  <si>
    <t>Schedule of Expected Amortization Expense</t>
  </si>
  <si>
    <t>Estimated amortization expense for other intangible assets, net is as follows: (in thousands) Remainder of 2018 $ 31,135 2019 62,082 2020 60,307 2021 56,989 2022 55,521 Thereafter 226,086 $ 492,120</t>
  </si>
  <si>
    <t>Long-Term Debt (Tables)</t>
  </si>
  <si>
    <t>Schedule of Long-term Debt Instruments</t>
  </si>
  <si>
    <t>Our long-term debt consists of the following: June 30, 2018 December 31, 2017 (in thousands) Gross Debt Issuance Costs Net Gross Debt Issuance Costs Net Bank debt: Term loan facility borrowings due August 2022, weighted-average interest rate of 3.67% and 3.28% as of June 30, 2018 and December 31, 2017, respectively $ 1,687,500 $ (15,004 ) $ 1,672,496 $ 1,755,000 $ (17,017 ) $ 1,737,983 Revolving line of credit borrowings due August 2022, weighted-average interest rate of 3.68% as of June 30, 2018 120,000 (5,944 ) 114,056 — (6,672 ) (6,672 ) Notes: 7.55% senior debentures due April 2028 14,645 (46 ) 14,599 14,645 (48 ) 14,597 Other debt: Various debt instruments with maturities through 2023 7,557 — 7,557 7,662 — 7,662 Total long-term debt 1,829,702 (20,994 ) 1,808,708 1,777,307 (23,737 ) 1,753,570 Less current portion of long-term debt 49,658 — 49,658 70,046 — 70,046 Long-term debt, net of current portion $ 1,780,044 $ (20,994 ) $ 1,759,050 $ 1,707,261 $ (23,737 ) $ 1,683,524</t>
  </si>
  <si>
    <t>Operating Revenues (Tables)</t>
  </si>
  <si>
    <t>Disaggregation of Revenue</t>
  </si>
  <si>
    <t>Operating revenues by solution type consists of the following: (in thousands) For the Three Months Ended June 30, 2018 PIRM UWS Corporate and Eliminations Consolidated Property insights $ 127,293 $ — $ — $ 127,293 Insurance &amp; spatial solutions 40,861 — — 40,861 Flood data services — 18,911 — 18,911 Valuations solutions — 81,456 — 81,456 Credit solutions — 78,883 — 78,883 Property tax solutions — 117,480 — 117,480 Other 14,501 11,496 (2,480 ) 23,517 Total operating revenue $ 182,655 $ 308,226 $ (2,480 ) $ 488,401 (in thousands) For the Six Months Ended June 30, 2018 PIRM UWS Corporate and Eliminations Consolidated Property insights $ 250,965 $ — $ — $ 250,965 Insurance &amp; spatial solutions 78,025 — — 78,025 Flood data services — 35,885 — 35,885 Valuations solutions — 152,900 — 152,900 Credit solutions — 160,368 — 160,368 Property tax solutions — 207,361 — 207,361 Other 27,432 25,131 (4,766 ) 47,797 Total operating revenue $ 356,422 $ 581,645 $ (4,766 ) $ 933,301</t>
  </si>
  <si>
    <t>Share-Based Compensation (Tables)</t>
  </si>
  <si>
    <t>Schedule of Share-based Compensation, Restricted Stock Units Award Activity</t>
  </si>
  <si>
    <t>RSU activity for the six months ended June 30, 2018 is as follows: Number of Weighted-Average Grant-Date (in thousands, except weighted-average fair value prices) Shares Fair Value Unvested RSUs outstanding at December 31, 2017 1,309 $ 37.54 RSUs granted 530 $ 46.73 RSUs vested (617 ) $ 37.01 RSUs forfeited (26 ) $ 40.68 Unvested RSUs outstanding at June 30, 2018 1,196 $ 41.81</t>
  </si>
  <si>
    <t>Schedule of Share-based Payment Award, Performance-Based Units, Valuation Assumptions</t>
  </si>
  <si>
    <t>The fair values of the awards containing market-based vesting conditions were estimated using Monte-Carlo simulation with the following weighted-average assumptions: For the Six Months Ended June 30, 2018 2017 Expected dividend yield — % — % Risk-free interest rate (1) 2.38 % 1.47 % Expected volatility (2) 23.63 % 27.83 % Average total stockholder return (2) 6.11 % 1.46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t>
  </si>
  <si>
    <t>Schedule of Other Share-based Compensation, Activity</t>
  </si>
  <si>
    <t>PBRSU activity for the six months ended June 30, 2018 is as follows: Number of Weighted-Average Grant-Date (in thousands, except weighted-average fair value prices) Shares Fair Value Unvested PBRSUs outstanding at December 31, 2017 659 $ 37.22 PBRSUs granted 327 $ 46.28 PBRSUs vested (239 ) $ 39.91 PBRSUs forfeited (43 ) $ 39.10 Unvested PBRSUs outstanding at June 30, 2018 704 $ 41.11</t>
  </si>
  <si>
    <t>Schedule of Share-based Compensation, Stock Options, Activity</t>
  </si>
  <si>
    <t>Option activity for the six months ended June 30, 2018 is as follows: (in thousands, except weighted-average price) Number of Shares Weighted-Average Exercise Price Weighted-Average Remaining Contractual Term Aggregate Intrinsic Value Options outstanding at December 31, 2017 1,186 $ 20.67 Options exercised (594 ) $ 21.28 Options vested, exercisable, and outstanding at June 30, 2018 592 $ 20.07 3.5 $ 18,829</t>
  </si>
  <si>
    <t>Schedule of Compensation Cost for Share-based Payment Arrangements, Allocation of Share-based Compensation Costs by Plan</t>
  </si>
  <si>
    <t>The following table sets forth the share-based compensation expense recognized for the three and six months ended June 30, 2018 and 2017 . For the Three Months Ended For the Six Months Ended June 30, June 30, (in thousands) 2018 2017 2018 2017 RSUs $ 7,238 $ 6,596 $ 14,633 $ 16,378 PBRSUs 3,445 1,809 4,159 3,477 Stock options — — — 144 Employee stock purchase plan 439 367 1,007 940 $ 11,122 $ 8,772 $ 19,799 $ 20,939</t>
  </si>
  <si>
    <t>Earnings Per Share (Tables)</t>
  </si>
  <si>
    <t>Schedule of Earnings Per Share Reconciliation</t>
  </si>
  <si>
    <t>The following is a reconciliation of net income per share: For the Three Months Ended For the Six Months Ended June 30, June 30, 2018 2017 2018 2017 (in thousands, except per share amounts) Numerator for basic and diluted net income per share: Net income from continuing operations $ 58,532 $ 41,182 $ 86,894 $ 53,891 (Loss)/income from discontinued operations, net of tax (16 ) 78 (91 ) 2,495 Gain from sale of discontinued operations, net of tax — — — 312 Net income $ 58,516 $ 41,260 $ 86,803 $ 56,698 Denominator: Weighted-average shares for basic income per share 81,284 84,548 81,269 84,490 Dilutive effect of stock options and restricted stock units 1,156 1,549 1,416 1,734 Weighted-average shares for diluted income per share 82,440 86,097 82,685 86,224 Income per share Basic: Net income from continuing operations $ 0.72 $ 0.49 $ 1.07 $ 0.64 (Loss)/income from discontinued operations, net of tax — — — 0.03 Gain from sale of discontinued operations, net of tax — — — — Net income $ 0.72 $ 0.49 $ 1.07 $ 0.67 Diluted: Net income from continuing operations $ 0.71 $ 0.48 $ 1.05 $ 0.63 (Loss)/income from discontinued operations, net of tax — — — 0.03 Gain from sale of discontinued operations, net of tax — — — — Net income $ 0.71 $ 0.48 $ 1.05 $ 0.66</t>
  </si>
  <si>
    <t>Fair Value of Financial Instruments (Tables)</t>
  </si>
  <si>
    <t>Schedule of Fair Value, Assets and Liabilities Measured on Recurring Basis</t>
  </si>
  <si>
    <t>The fair values of our financial instruments as of June 30, 2018 are presented in the following table: Fair Value Measurements Using (in thousands) Level 1 Level 2 Level 3 Fair Value Financial Assets: Cash and cash equivalents $ 85,031 $ — $ — $ 85,031 Restricted cash 2,268 $ 8,558 — 10,826 Total $ 87,299 $ 8,558 $ — $ 95,857 Financial Liabilities: Contingent consideration $ — $ — $ 5,380 $ 5,380 Total debt — 1,831,004 — 1,831,004 Total $ — $ 1,831,004 $ 5,380 $ 1,836,384 Derivatives: Asset for Swaps $ — $ 22,961 $ — $ 22,961 The fair values of our financial instruments as of December 31, 2017 are presented in the following table: Fair Value Measurements Using (in thousands) Level 1 Level 2 Level 3 Fair Value Financial Assets: Cash and cash equivalents $ 118,804 $ — $ — $ 118,804 Restricted cash — 11,065 — 11,065 Total $ 118,804 $ 11,065 $ — $ 129,869 Financial Liabilities: Contingent consideration $ — $ — $ 6,500 $ 6,500 Total debt — 1,780,547 — 1,780,547 Total $ — $ 1,780,547 $ 6,500 $ 1,787,047 Derivatives: Asset for Swaps $ — $ 11,985 $ — $ 11,985</t>
  </si>
  <si>
    <t>Segment Information (Tables)</t>
  </si>
  <si>
    <t>Schedule of Segment Reporting Information, by Segment</t>
  </si>
  <si>
    <t>Selected financial information by reportable segment is as follows: (in thousands) For the Three Months Ended June 30, 2018 Operating Revenues Depreciation and Amortization Operating Income/(Loss) Equity in Earnings/(Losses) of Affiliates, Net of Tax Net Income/(Loss) From Continuing Operations Capital Expenditures PIRM $ 182,655 $ 25,512 $ 28,974 $ 3,740 $ 32,295 $ 13,917 UWS 308,226 16,483 85,897 (10 ) 85,868 2,386 Corporate — 5,401 (25,234 ) (893 ) (59,631 ) 4,180 Eliminations (2,480 ) — — — — — Consolidated (excluding discontinued operations) $ 488,401 $ 47,396 $ 89,637 $ 2,837 $ 58,532 $ 20,483 For the Three Months Ended June 30, 2017 PIRM $ 176,311 $ 24,132 $ 32,099 $ (166 ) $ 31,470 $ 14,812 UWS 300,031 13,605 66,596 (174 ) 60,470 2,413 Corporate — 5,134 (20,302 ) 60 (50,758 ) 3,102 Eliminations (2,364 ) — — — — — Consolidated (excluding discontinued operations) $ 473,978 $ 42,871 $ 78,393 $ (280 ) $ 41,182 $ 20,327 For the Six Months Ended June 30, 2018 PIRM $ 356,422 $ 51,247 $ 49,752 $ 4,011 $ 52,966 $ 27,123 UWS 581,645 31,447 133,950 8 133,622 4,699 Corporate — 10,842 (49,646 ) (949 ) (99,694 ) 8,145 Eliminations (4,766 ) — — — — — Consolidated (excluding discontinued operations) $ 933,301 $ 93,536 $ 134,056 $ 3,070 $ 86,894 $ 39,967 For the Six Months Ended June 30, 2017 PIRM $ 342,067 $ 48,992 $ 47,671 $ (459 ) $ 46,231 $ 27,600 UWS 576,222 27,408 103,849 (967 ) 96,664 3,837 Corporate — 9,943 (40,562 ) 422 (89,004 ) 6,002 Eliminations (4,460 ) — — — — — Consolidated (excluding discontinued operations) $ 913,829 $ 86,343 $ 110,958 $ (1,004 ) $ 53,891 $ 37,439 (in thousands) As of As of Assets June 30, 2018 December 31, 2017 PIRM $ 1,900,141 $ 1,911,222 UWS 2,260,370 2,151,092 Corporate 5,751,261 5,628,824 Eliminations (5,755,445 ) (5,614,108 ) Consolidated (excluding discontinued operations) $ 4,156,327 $ 4,077,030</t>
  </si>
  <si>
    <t>Basis of Condensed Consolidated Financial Statements (Narrative) (Details) - USD ($) $ in Thousands</t>
  </si>
  <si>
    <t>Mar. 31, 2018</t>
  </si>
  <si>
    <t>Jan. 01, 2018</t>
  </si>
  <si>
    <t>Equity in earnings/(losses) of affiliates, net of tax (less than)</t>
  </si>
  <si>
    <t>Revenue from related parties</t>
  </si>
  <si>
    <t>Costs and Expenses, Related Party</t>
  </si>
  <si>
    <t>Possible indemnification exposure, maximum</t>
  </si>
  <si>
    <t>Gain related to legal settlement</t>
  </si>
  <si>
    <t>Deferred income tax assets and other current assets</t>
  </si>
  <si>
    <t>Disposal group, liabilities current</t>
  </si>
  <si>
    <t>Tax escrow deposits</t>
  </si>
  <si>
    <t>Reserves incorrect disposition of assets</t>
  </si>
  <si>
    <t>Reclassification from AOCI to retained earnings for tax act</t>
  </si>
  <si>
    <t>Accounting Standards Update 2014-09 | Effect of Change Higher/(Lower)</t>
  </si>
  <si>
    <t>Contract costs</t>
  </si>
  <si>
    <t>Minimum</t>
  </si>
  <si>
    <t>Escrow deposits, period held by the Company (in business days)</t>
  </si>
  <si>
    <t>2 days</t>
  </si>
  <si>
    <t>Maximum</t>
  </si>
  <si>
    <t>5 days</t>
  </si>
  <si>
    <t>Accounts Payable and Accrued Liabilities</t>
  </si>
  <si>
    <t>Ten Largest Clients | Sales Revenue, Net | Customer Concentration Risk</t>
  </si>
  <si>
    <t>Concentration risk, percentage</t>
  </si>
  <si>
    <t>32.00%</t>
  </si>
  <si>
    <t>41.00%</t>
  </si>
  <si>
    <t>33.00%</t>
  </si>
  <si>
    <t>Client A | Sales Revenue, Net | Customer Concentration Risk</t>
  </si>
  <si>
    <t>10.00%</t>
  </si>
  <si>
    <t>Client B [Member] | Sales Revenue, Net | Customer Concentration Risk</t>
  </si>
  <si>
    <t>14.00%</t>
  </si>
  <si>
    <t>13.00%</t>
  </si>
  <si>
    <t>Basis of Condensed Consolidated Financial Statements (Cash, Cash Equivalents and Restricted Cash) (Details) - USD ($) $ in Thousands</t>
  </si>
  <si>
    <t>Dec. 31, 2016</t>
  </si>
  <si>
    <t>Restricted cash included in other assets</t>
  </si>
  <si>
    <t>Restricted cash included in prepaid expenses and other current assets</t>
  </si>
  <si>
    <t>Total cash, cash equivalents and restricted cash</t>
  </si>
  <si>
    <t>Basis of Condensed Consolidated Financial Statements (AOCI Table) (Details) - USD ($) $ in Thousands</t>
  </si>
  <si>
    <t>Cumulative foreign currency translation</t>
  </si>
  <si>
    <t>Cumulative supplemental benefit plans</t>
  </si>
  <si>
    <t>Net unrecognized gains on interest rate swaps</t>
  </si>
  <si>
    <t>Basis of Condensed Consolidated Financial Statements (Cumulative Effect of Adoption of New Accounting Standard) (Details) - USD ($) $ in Thousands</t>
  </si>
  <si>
    <t>New Accounting Pronouncements or Change in Accounting Principle [Line Items]</t>
  </si>
  <si>
    <t>Accounts receivable, net</t>
  </si>
  <si>
    <t>Deferred income tax liability</t>
  </si>
  <si>
    <t>Accounting Standards Update 2014-09</t>
  </si>
  <si>
    <t>Contract liabilities result of change in accounting for contracts containing material rights the client received due to having contract</t>
  </si>
  <si>
    <t>Calculated under Revenue Guidance in Effect before Topic 606</t>
  </si>
  <si>
    <t>Calculated under Revenue Guidance in Effect before Topic 606 | Accounting Standards Update 2014-09</t>
  </si>
  <si>
    <t>Adoption Adjustments | Accounting Standards Update 2014-09</t>
  </si>
  <si>
    <t>Basis of Condensed Consolidated Financial Statements (Impact of Adoption of New Accounting Standard on Balance Sheet) (Details) - USD ($) $ in Thousands</t>
  </si>
  <si>
    <t>Balances Without Adoption Adjustments</t>
  </si>
  <si>
    <t>Accounting Standards Update 2014-09 | Balances Without Adoption Adjustments</t>
  </si>
  <si>
    <t>Basis of Condensed Consolidated Financial Statements (Impact of Adoption of New Accounting Standard on Statement of Operations) (Details) - USD ($) $ in Thousands</t>
  </si>
  <si>
    <t>Cost of services</t>
  </si>
  <si>
    <t>Property and Equipment, Net (Details) - USD ($) $ in Thousands</t>
  </si>
  <si>
    <t>Property, Plant and Equipment [Line Items]</t>
  </si>
  <si>
    <t>Property and equipment, gross</t>
  </si>
  <si>
    <t>Less accumulated depreciation</t>
  </si>
  <si>
    <t>Depreciation expense</t>
  </si>
  <si>
    <t>Land</t>
  </si>
  <si>
    <t>Buildings</t>
  </si>
  <si>
    <t>Furniture and equipment</t>
  </si>
  <si>
    <t>Capitalized software</t>
  </si>
  <si>
    <t>Leasehold improvements</t>
  </si>
  <si>
    <t>Construction in progress</t>
  </si>
  <si>
    <t>Goodwill, Net (Details) - USD ($) $ in Thousands</t>
  </si>
  <si>
    <t>1 Months Ended</t>
  </si>
  <si>
    <t>Apr. 30, 2018</t>
  </si>
  <si>
    <t>Feb. 28, 2018</t>
  </si>
  <si>
    <t>Aug. 31, 2017</t>
  </si>
  <si>
    <t>Goodwill [Roll Forward]</t>
  </si>
  <si>
    <t>Goodwill</t>
  </si>
  <si>
    <t>Accumulated impairment losses</t>
  </si>
  <si>
    <t>Translation adjustments</t>
  </si>
  <si>
    <t>PIRM</t>
  </si>
  <si>
    <t>UWS</t>
  </si>
  <si>
    <t>eTech</t>
  </si>
  <si>
    <t>eTech | PIRM</t>
  </si>
  <si>
    <t>a la mode</t>
  </si>
  <si>
    <t>a la mode | PIRM</t>
  </si>
  <si>
    <t>Mercury, Inc.</t>
  </si>
  <si>
    <t>Goodwill, Purchase Accounting Adjustments</t>
  </si>
  <si>
    <t>Mercury, Inc. | UWS</t>
  </si>
  <si>
    <t>Other Intangible Assets, Net (Schedule of Finite-Lived Intangible Assets by Major Class) (Details) - USD ($) $ in Thousands</t>
  </si>
  <si>
    <t>Finite-Lived Intangible Assets [Line Items]</t>
  </si>
  <si>
    <t>Amortization of Intangible Assets</t>
  </si>
  <si>
    <t>Gross</t>
  </si>
  <si>
    <t>Accumulated Amortization</t>
  </si>
  <si>
    <t>Net</t>
  </si>
  <si>
    <t>Client lists</t>
  </si>
  <si>
    <t>Non-compete agreements</t>
  </si>
  <si>
    <t>Trade names and licenses</t>
  </si>
  <si>
    <t>Other Intangible Assets, Net (Finite Lived Intangible Asset Future Amortization Expense) (Details) - USD ($) $ in Thousands</t>
  </si>
  <si>
    <t>Finite-Lived Intangible Assets, Future Amortization Expense [Abstract]</t>
  </si>
  <si>
    <t>Remainder of 2018</t>
  </si>
  <si>
    <t>Thereafter</t>
  </si>
  <si>
    <t>Long-Term Debt (Details) - USD ($) $ in Thousands</t>
  </si>
  <si>
    <t>Apr. 30, 1998</t>
  </si>
  <si>
    <t>Debt Instrument [Line Items]</t>
  </si>
  <si>
    <t>Long-term Debt, Gross</t>
  </si>
  <si>
    <t>Debt Issuance Costs</t>
  </si>
  <si>
    <t>Less current portion of long-term debt</t>
  </si>
  <si>
    <t>Debt Issuance Costs, Current, Net</t>
  </si>
  <si>
    <t>Long-term debt, net of current portion, gross</t>
  </si>
  <si>
    <t>Long-term debt, net of current portion, debt issuance costs</t>
  </si>
  <si>
    <t>Long-term debt, net of current portion, net</t>
  </si>
  <si>
    <t>Revolving line of credit | Revolving line of credit borrowings due August 2022, weighted-average interest rate of 3.68% as of June 30, 2018</t>
  </si>
  <si>
    <t>Weighted average rate on debt</t>
  </si>
  <si>
    <t>3.68%</t>
  </si>
  <si>
    <t>Term loan facility | Term Loan Due August 2022</t>
  </si>
  <si>
    <t>3.67%</t>
  </si>
  <si>
    <t>3.28%</t>
  </si>
  <si>
    <t>Senior notes | 7.55% senior debentures due April 2028</t>
  </si>
  <si>
    <t>Stated rate on debt</t>
  </si>
  <si>
    <t>7.55%</t>
  </si>
  <si>
    <t>Other debt | Various debt instruments with maturities through 2023</t>
  </si>
  <si>
    <t>Long-Term Debt (Narrative) (Details) - USD ($)</t>
  </si>
  <si>
    <t>Aug. 31, 2022</t>
  </si>
  <si>
    <t>Mar. 31, 2021</t>
  </si>
  <si>
    <t>Accrued interest expense</t>
  </si>
  <si>
    <t>Credit agreement, potential increase to term loan and line of credit</t>
  </si>
  <si>
    <t>Debt issuance costs</t>
  </si>
  <si>
    <t>Debt issuance costs capitalized</t>
  </si>
  <si>
    <t>Unamortized costs</t>
  </si>
  <si>
    <t>Debt issuance costs expensed</t>
  </si>
  <si>
    <t>Interest Rate Swap</t>
  </si>
  <si>
    <t>Remaining notional balance</t>
  </si>
  <si>
    <t>Derivative, average fixed interest rate</t>
  </si>
  <si>
    <t>1.76%</t>
  </si>
  <si>
    <t>Asset for Swaps</t>
  </si>
  <si>
    <t>Interest Rate Swap | Minimum</t>
  </si>
  <si>
    <t>1.03%</t>
  </si>
  <si>
    <t>Interest Rate Swap | Maximum</t>
  </si>
  <si>
    <t>2.61%</t>
  </si>
  <si>
    <t>Interest Rate Swap | Recurring</t>
  </si>
  <si>
    <t>Interest Rate Swap | Recurring | Level 2</t>
  </si>
  <si>
    <t>Interest Rate Swap | Forecast</t>
  </si>
  <si>
    <t>Interest Rate Swap | Current Assets | Recurring | Level 2</t>
  </si>
  <si>
    <t>Swap</t>
  </si>
  <si>
    <t>Deferred taxes on interest rate swaps</t>
  </si>
  <si>
    <t>Revolving line of credit borrowings due August 2022, weighted-average interest rate of 3.68% as of June 30, 2018 | Revolving line of credit</t>
  </si>
  <si>
    <t>Multicurrency revolving sub-facility</t>
  </si>
  <si>
    <t>Revolving line of credit borrowings due August 2022, weighted-average interest rate of 3.68% as of June 30, 2018 | Letter of Credit</t>
  </si>
  <si>
    <t>Revolving credit facility, letter of credit sub-facility</t>
  </si>
  <si>
    <t>Term loan facility | Term Loan A-1 Due August 2022</t>
  </si>
  <si>
    <t>Term facility, maximum borrowing capacity</t>
  </si>
  <si>
    <t>Term of loan facility</t>
  </si>
  <si>
    <t>5 years</t>
  </si>
  <si>
    <t>Line of credit | Revolving line of credit</t>
  </si>
  <si>
    <t>Revolving line of credit, remaining borrowing capacity</t>
  </si>
  <si>
    <t>Debt instrument, face amount</t>
  </si>
  <si>
    <t>Operating Revenues - Operating Revenues by Solution Type (Details) - USD ($) $ in Thousands</t>
  </si>
  <si>
    <t>Disaggregation of Revenue [Line Items]</t>
  </si>
  <si>
    <t>Operating Revenue</t>
  </si>
  <si>
    <t>Property insights</t>
  </si>
  <si>
    <t>Insurance &amp; spatial solutions</t>
  </si>
  <si>
    <t>Flood data services</t>
  </si>
  <si>
    <t>Valuations solutions</t>
  </si>
  <si>
    <t>Credit solutions</t>
  </si>
  <si>
    <t>Property tax solutions</t>
  </si>
  <si>
    <t>Expected service period revenue is recognized</t>
  </si>
  <si>
    <t>10 years</t>
  </si>
  <si>
    <t>Other</t>
  </si>
  <si>
    <t>Operating Segments | PIRM</t>
  </si>
  <si>
    <t>Operating Segments | PIRM | Property insights</t>
  </si>
  <si>
    <t>Operating Segments | PIRM | Insurance &amp; spatial solutions</t>
  </si>
  <si>
    <t>Operating Segments | PIRM | Flood data services</t>
  </si>
  <si>
    <t>Operating Segments | PIRM | Valuations solutions</t>
  </si>
  <si>
    <t>Operating Segments | PIRM | Credit solutions</t>
  </si>
  <si>
    <t>Operating Segments | PIRM | Property tax solutions</t>
  </si>
  <si>
    <t>Operating Segments | PIRM | Other</t>
  </si>
  <si>
    <t>Operating Segments | UWS</t>
  </si>
  <si>
    <t>Operating Segments | UWS | Property insights</t>
  </si>
  <si>
    <t>Operating Segments | UWS | Insurance &amp; spatial solutions</t>
  </si>
  <si>
    <t>Operating Segments | UWS | Flood data services</t>
  </si>
  <si>
    <t>Operating Segments | UWS | Valuations solutions</t>
  </si>
  <si>
    <t>Operating Segments | UWS | Credit solutions</t>
  </si>
  <si>
    <t>Operating Segments | UWS | Property tax solutions</t>
  </si>
  <si>
    <t>Operating Segments | UWS | Other</t>
  </si>
  <si>
    <t>Corporate and Eliminations</t>
  </si>
  <si>
    <t>Corporate and Eliminations | Property insights</t>
  </si>
  <si>
    <t>Corporate and Eliminations | Insurance &amp; spatial solutions</t>
  </si>
  <si>
    <t>Corporate and Eliminations | Flood data services</t>
  </si>
  <si>
    <t>Corporate and Eliminations | Valuations solutions</t>
  </si>
  <si>
    <t>Corporate and Eliminations | Credit solutions</t>
  </si>
  <si>
    <t>Corporate and Eliminations | Property tax solutions</t>
  </si>
  <si>
    <t>Corporate and Eliminations | Other</t>
  </si>
  <si>
    <t>Operating Revenues - Contract Costs (Details) $ in Millions</t>
  </si>
  <si>
    <t>Jun. 30, 2018USD ($)</t>
  </si>
  <si>
    <t>Amortization period of contracts costs</t>
  </si>
  <si>
    <t>Capitalized Contract Cost, Amortization</t>
  </si>
  <si>
    <t>Long term deferred costs</t>
  </si>
  <si>
    <t>Operating Revenues - Contract Liabilities (Details) - USD ($) $ in Millions</t>
  </si>
  <si>
    <t>Overall change in contract liability balances</t>
  </si>
  <si>
    <t>New deferred billings for current reporting period</t>
  </si>
  <si>
    <t>Operating revenue recognized</t>
  </si>
  <si>
    <t>Deferred Revenue, Revenue Recognized</t>
  </si>
  <si>
    <t>Operating Revenues - Remaining Performance Obligations (Details) $ in Billions</t>
  </si>
  <si>
    <t>Remaining performance obligations</t>
  </si>
  <si>
    <t>Revenue, Remaining Performance Obligation, Expected Timing of Satisfaction, Start Date [Axis]: 2018-04-01</t>
  </si>
  <si>
    <t>Revenue, Remaining Performance Obligation, Expected Timing of Satisfaction [Line Items]</t>
  </si>
  <si>
    <t>Percentage of performance obligations to be recognized</t>
  </si>
  <si>
    <t>19.50%</t>
  </si>
  <si>
    <t>Revenue, Remaining Performance Obligation, Expected Timing of Satisfaction, Start Date [Axis]: 2019-01-01</t>
  </si>
  <si>
    <t>28.30%</t>
  </si>
  <si>
    <t>Revenue, Remaining Performance Obligation, Expected Timing of Satisfaction, Start Date [Axis]: 2020-01-01</t>
  </si>
  <si>
    <t>18.80%</t>
  </si>
  <si>
    <t>Revenue, Remaining Performance Obligation, Expected Timing of Satisfaction, Start Date [Axis]: 2021-01-01</t>
  </si>
  <si>
    <t>33.40%</t>
  </si>
  <si>
    <t>Operating Revenues - Remaining Performance Obligations Periods (Details)</t>
  </si>
  <si>
    <t>Expected period revenue is recognized</t>
  </si>
  <si>
    <t>1 year</t>
  </si>
  <si>
    <t>3 years</t>
  </si>
  <si>
    <t>Share-Based Compensation (Narrative) (Details) - USD ($)</t>
  </si>
  <si>
    <t>May 01, 2018</t>
  </si>
  <si>
    <t>Share-based Compensation Arrangement by Share-based Payment Award [Line Items]</t>
  </si>
  <si>
    <t>Employee stock purchase plan, percent of stock price at closing date</t>
  </si>
  <si>
    <t>85.00%</t>
  </si>
  <si>
    <t>Stock-based compensation expense</t>
  </si>
  <si>
    <t>Cost of Services</t>
  </si>
  <si>
    <t>RSUs</t>
  </si>
  <si>
    <t>Units granted during the period (in units)</t>
  </si>
  <si>
    <t>Estimated grant-date fair value</t>
  </si>
  <si>
    <t>Award vesting period in years</t>
  </si>
  <si>
    <t>Unrecognized compensation cost</t>
  </si>
  <si>
    <t>Period of recognition for unrecognized compensation cost in years</t>
  </si>
  <si>
    <t>2 years 1 month 8 days</t>
  </si>
  <si>
    <t>PBRSUs</t>
  </si>
  <si>
    <t>2 years 1 month 29 days</t>
  </si>
  <si>
    <t>PBRSUs | Operating Revenue, Sole Performance Metric</t>
  </si>
  <si>
    <t>Stock options</t>
  </si>
  <si>
    <t>Intrinsic value of options exercised</t>
  </si>
  <si>
    <t>CoreLogic 2018 Performance Incentive Plan [Member]</t>
  </si>
  <si>
    <t>Share-based Compensation Arrangement by Share-based Payment Award, Number of Shares Authorized</t>
  </si>
  <si>
    <t>Share-Based Compensation (Restricted Stock Units) (Details) - RSUs - $ / shares</t>
  </si>
  <si>
    <t>Number of Shares</t>
  </si>
  <si>
    <t>Outstanding, Beginning of Period (in units)</t>
  </si>
  <si>
    <t>Granted (in units)</t>
  </si>
  <si>
    <t>Vested (in units)</t>
  </si>
  <si>
    <t>Forfeited (in units)</t>
  </si>
  <si>
    <t>Outstanding, End of Period (in units)</t>
  </si>
  <si>
    <t>Weighted Average Grant Date Fair Value</t>
  </si>
  <si>
    <t>Unvested units outstanding, Beginning Balance (usd per unit)</t>
  </si>
  <si>
    <t>Granted (usd per unit)</t>
  </si>
  <si>
    <t>Vested (usd per unit)</t>
  </si>
  <si>
    <t>Forfeited (usd per unit)</t>
  </si>
  <si>
    <t>Unvested units outstanding, Ending Balance (usd per unit)</t>
  </si>
  <si>
    <t>Share-Based Compensation (PBRSU Weighted Average Assumptions) (Details) - PBRSUs</t>
  </si>
  <si>
    <t>Expected dividend yield</t>
  </si>
  <si>
    <t>0.00%</t>
  </si>
  <si>
    <t>Risk-free interest rate</t>
  </si>
  <si>
    <t>2.38%</t>
  </si>
  <si>
    <t>1.47%</t>
  </si>
  <si>
    <t>Expected volatility</t>
  </si>
  <si>
    <t>23.63%</t>
  </si>
  <si>
    <t>27.83%</t>
  </si>
  <si>
    <t>Average total stockholder return</t>
  </si>
  <si>
    <t>6.11%</t>
  </si>
  <si>
    <t>1.46%</t>
  </si>
  <si>
    <t>Share-Based Compensation (PBRSU) (Details) - PBRSUs - $ / shares</t>
  </si>
  <si>
    <t>Share-Based Compensation (Options) (Details) - Stock options $ / shares in Units, shares in Thousands, $ in Thousands</t>
  </si>
  <si>
    <t>Jun. 30, 2018USD ($)$ / sharesshares</t>
  </si>
  <si>
    <t>Options outstanding, beginning balance (in shares) | shares</t>
  </si>
  <si>
    <t>Options exercised (in shares) | shares</t>
  </si>
  <si>
    <t>Options outstanding, ending balance (in shares) | shares</t>
  </si>
  <si>
    <t>Weighted-Average Exercise Price</t>
  </si>
  <si>
    <t>Options outstanding, beginning balance (usd per share) | $ / shares</t>
  </si>
  <si>
    <t>Options exercised (usd per share) | $ / shares</t>
  </si>
  <si>
    <t>Options outstanding, ending balance (usd per share) | $ / shares</t>
  </si>
  <si>
    <t>Weighted Average Remaining Contractual Term</t>
  </si>
  <si>
    <t>Options outstanding, Weighted Average Remaining Contractual Term (in years)</t>
  </si>
  <si>
    <t>3 years 6 months 18 days</t>
  </si>
  <si>
    <t>Aggregate Intrinsic Value</t>
  </si>
  <si>
    <t>Options outstanding, Aggregate Intrinsic Value | $</t>
  </si>
  <si>
    <t>Share-Based Compensation (Compensation Expense) (Details) - USD ($) $ in Thousands</t>
  </si>
  <si>
    <t>Employee stock purchase plan</t>
  </si>
  <si>
    <t>Litigation and Regulatory Contingencies (Details)</t>
  </si>
  <si>
    <t>FAFC legal separation</t>
  </si>
  <si>
    <t>Loss Contingencies [Line Items]</t>
  </si>
  <si>
    <t>Loss contingency accrual</t>
  </si>
  <si>
    <t>Income Taxes (Details) - USD ($) $ in Millions</t>
  </si>
  <si>
    <t>12 Months Ended</t>
  </si>
  <si>
    <t>Jun. 30, 2019</t>
  </si>
  <si>
    <t>Effective Income Tax Rate [Abstract]</t>
  </si>
  <si>
    <t>Effective income tax rate, continuing operations</t>
  </si>
  <si>
    <t>23.70%</t>
  </si>
  <si>
    <t>31.00%</t>
  </si>
  <si>
    <t>16.50%</t>
  </si>
  <si>
    <t>31.20%</t>
  </si>
  <si>
    <t>Forecast</t>
  </si>
  <si>
    <t>Expiration of the statute of limitations for the assessment of taxes</t>
  </si>
  <si>
    <t>Earnings Per Share (Details) - USD ($) $ / shares in Units, shares in Thousands, $ in Thousands</t>
  </si>
  <si>
    <t>Numerator for basic and diluted net income per share:</t>
  </si>
  <si>
    <t>Denominator:</t>
  </si>
  <si>
    <t>Weighted-average shares for basic income per share (in shares)</t>
  </si>
  <si>
    <t>Dilutive effect of stock options and restricted stock units (in shares)</t>
  </si>
  <si>
    <t>Weighted-average shares for diluted income per share (in shares)</t>
  </si>
  <si>
    <t>Basic:</t>
  </si>
  <si>
    <t>Diluted:</t>
  </si>
  <si>
    <t>Antidilutive securities excluded from computation of earnings per share</t>
  </si>
  <si>
    <t>Fair Value of Financial Instruments (Details) - USD ($) $ in Thousands</t>
  </si>
  <si>
    <t>Financial Liabilities:</t>
  </si>
  <si>
    <t>Contingent consideration</t>
  </si>
  <si>
    <t>Derivatives:</t>
  </si>
  <si>
    <t>Increase in contingent consideration value</t>
  </si>
  <si>
    <t>Recurring</t>
  </si>
  <si>
    <t>Financial Assets:</t>
  </si>
  <si>
    <t>Restricted cash</t>
  </si>
  <si>
    <t>Total debt</t>
  </si>
  <si>
    <t>Recurring | Interest Rate Swap</t>
  </si>
  <si>
    <t>Recurring | Level 1</t>
  </si>
  <si>
    <t>Recurring | Level 1 | Interest Rate Swap</t>
  </si>
  <si>
    <t>Recurring | Level 2</t>
  </si>
  <si>
    <t>Recurring | Level 2 | Interest Rate Swap</t>
  </si>
  <si>
    <t>Recurring | Level 3</t>
  </si>
  <si>
    <t>Recurring | Level 3 | Interest Rate Swap</t>
  </si>
  <si>
    <t>Acquisitions (Details) $ in Thousands, £ in Millions</t>
  </si>
  <si>
    <t>Apr. 30, 2018USD ($)</t>
  </si>
  <si>
    <t>Feb. 28, 2018USD ($)</t>
  </si>
  <si>
    <t>Feb. 28, 2018GBP (£)</t>
  </si>
  <si>
    <t>Aug. 31, 2017USD ($)</t>
  </si>
  <si>
    <t>Jun. 30, 2017USD ($)</t>
  </si>
  <si>
    <t>Dec. 31, 2017USD ($)</t>
  </si>
  <si>
    <t>Business Acquisition [Line Items]</t>
  </si>
  <si>
    <t>Acquisition-related costs</t>
  </si>
  <si>
    <t>Consideration transferred</t>
  </si>
  <si>
    <t>Remaining equity interest acquired</t>
  </si>
  <si>
    <t>45.00%</t>
  </si>
  <si>
    <t>Payments to acquire equity method investments</t>
  </si>
  <si>
    <t>Percentage of voting interests acquired</t>
  </si>
  <si>
    <t>55.00%</t>
  </si>
  <si>
    <t>Business Combination, Recognized Identifiable Assets Acquired and Liabilities Assumed, Liabilities</t>
  </si>
  <si>
    <t>Business Acquisition, Goodwill, Expected Tax Deductible Amount</t>
  </si>
  <si>
    <t>a la mode | Technology-Based Intangible Assets</t>
  </si>
  <si>
    <t>Estimated average life in years</t>
  </si>
  <si>
    <t>7 years</t>
  </si>
  <si>
    <t>Intangible assets acquired</t>
  </si>
  <si>
    <t>a la mode | Client lists</t>
  </si>
  <si>
    <t>13 years</t>
  </si>
  <si>
    <t>a la mode | Trade names</t>
  </si>
  <si>
    <t>8 years</t>
  </si>
  <si>
    <t>a la mode | Non-compete agreements</t>
  </si>
  <si>
    <t>Deferred tax liability acquired</t>
  </si>
  <si>
    <t>eTech | Technology-Based Intangible Assets</t>
  </si>
  <si>
    <t>eTech | Client lists</t>
  </si>
  <si>
    <t>9 years</t>
  </si>
  <si>
    <t>Myriad Development, Inc.</t>
  </si>
  <si>
    <t>Myriad Development, Inc. | Fair Value</t>
  </si>
  <si>
    <t>Myriad Development, Inc. | Technology-Based Intangible Assets</t>
  </si>
  <si>
    <t>Myriad Development, Inc. | Client lists</t>
  </si>
  <si>
    <t>12 years</t>
  </si>
  <si>
    <t>Myriad Development, Inc. | Trade names</t>
  </si>
  <si>
    <t>Clareity Ventures, Inc.</t>
  </si>
  <si>
    <t>Clareity Ventures, Inc. | Technology-Based Intangible Assets</t>
  </si>
  <si>
    <t>Clareity Ventures, Inc. | Client lists</t>
  </si>
  <si>
    <t>Clareity Ventures, Inc. | Trade names</t>
  </si>
  <si>
    <t>Mercury, Inc. | Technology-Based Intangible Assets</t>
  </si>
  <si>
    <t>Mercury, Inc. | Client lists</t>
  </si>
  <si>
    <t>Mercury, Inc. | Trade names</t>
  </si>
  <si>
    <t>Segment Information (Narrative) (Details) $ in Millions</t>
  </si>
  <si>
    <t>Jun. 30, 2018USD ($)segment</t>
  </si>
  <si>
    <t>Segment Reporting Information [Line Items]</t>
  </si>
  <si>
    <t>Number of reportable segments | segment</t>
  </si>
  <si>
    <t>Segment reporting intercompany revenue</t>
  </si>
  <si>
    <t>Segment reporting intercompany expense</t>
  </si>
  <si>
    <t>Segment Information (Financial Information) (Details) - USD ($) $ in Thousands</t>
  </si>
  <si>
    <t>Depreciation and Amortization</t>
  </si>
  <si>
    <t>Operating Income/(Loss)</t>
  </si>
  <si>
    <t>Net Income/(Loss) From Continuing Operations</t>
  </si>
  <si>
    <t>Capital Expenditures</t>
  </si>
  <si>
    <t>Assets</t>
  </si>
  <si>
    <t>Corporate</t>
  </si>
  <si>
    <t>Elimination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0943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5031</v>
      </c>
      <c r="C3" s="7" t="n">
        <v>118804</v>
      </c>
    </row>
    <row r="4" spans="1:3">
      <c r="A4" s="4" t="s">
        <v>26</v>
      </c>
      <c r="B4" s="5" t="n">
        <v>256225</v>
      </c>
      <c r="C4" s="5" t="n">
        <v>256595</v>
      </c>
    </row>
    <row r="5" spans="1:3">
      <c r="A5" s="4" t="s">
        <v>27</v>
      </c>
      <c r="B5" s="5" t="n">
        <v>52438</v>
      </c>
      <c r="C5" s="5" t="n">
        <v>47220</v>
      </c>
    </row>
    <row r="6" spans="1:3">
      <c r="A6" s="4" t="s">
        <v>28</v>
      </c>
      <c r="B6" s="5" t="n">
        <v>16332</v>
      </c>
      <c r="C6" s="5" t="n">
        <v>7649</v>
      </c>
    </row>
    <row r="7" spans="1:3">
      <c r="A7" s="4" t="s">
        <v>29</v>
      </c>
      <c r="B7" s="5" t="n">
        <v>410026</v>
      </c>
      <c r="C7" s="5" t="n">
        <v>430268</v>
      </c>
    </row>
    <row r="8" spans="1:3">
      <c r="A8" s="4" t="s">
        <v>30</v>
      </c>
      <c r="B8" s="5" t="n">
        <v>453780</v>
      </c>
      <c r="C8" s="5" t="n">
        <v>447659</v>
      </c>
    </row>
    <row r="9" spans="1:3">
      <c r="A9" s="4" t="s">
        <v>31</v>
      </c>
      <c r="B9" s="5" t="n">
        <v>2317410</v>
      </c>
      <c r="C9" s="5" t="n">
        <v>2250599</v>
      </c>
    </row>
    <row r="10" spans="1:3">
      <c r="A10" s="4" t="s">
        <v>32</v>
      </c>
      <c r="B10" s="5" t="n">
        <v>492120</v>
      </c>
      <c r="C10" s="5" t="n">
        <v>475613</v>
      </c>
    </row>
    <row r="11" spans="1:3">
      <c r="A11" s="4" t="s">
        <v>33</v>
      </c>
      <c r="B11" s="5" t="n">
        <v>326868</v>
      </c>
      <c r="C11" s="5" t="n">
        <v>329403</v>
      </c>
    </row>
    <row r="12" spans="1:3">
      <c r="A12" s="4" t="s">
        <v>34</v>
      </c>
      <c r="B12" s="5" t="n">
        <v>42305</v>
      </c>
      <c r="C12" s="5" t="n">
        <v>38989</v>
      </c>
    </row>
    <row r="13" spans="1:3">
      <c r="A13" s="4" t="s">
        <v>35</v>
      </c>
      <c r="B13" s="5" t="n">
        <v>127</v>
      </c>
      <c r="C13" s="5" t="n">
        <v>366</v>
      </c>
    </row>
    <row r="14" spans="1:3">
      <c r="A14" s="4" t="s">
        <v>36</v>
      </c>
      <c r="B14" s="5" t="n">
        <v>114197</v>
      </c>
      <c r="C14" s="5" t="n">
        <v>104516</v>
      </c>
    </row>
    <row r="15" spans="1:3">
      <c r="A15" s="4" t="s">
        <v>37</v>
      </c>
      <c r="B15" s="5" t="n">
        <v>4156833</v>
      </c>
      <c r="C15" s="5" t="n">
        <v>4077413</v>
      </c>
    </row>
    <row r="16" spans="1:3">
      <c r="A16" s="3" t="s">
        <v>38</v>
      </c>
    </row>
    <row r="17" spans="1:3">
      <c r="A17" s="4" t="s">
        <v>39</v>
      </c>
      <c r="B17" s="5" t="n">
        <v>159975</v>
      </c>
      <c r="C17" s="5" t="n">
        <v>145655</v>
      </c>
    </row>
    <row r="18" spans="1:3">
      <c r="A18" s="4" t="s">
        <v>40</v>
      </c>
      <c r="B18" s="5" t="n">
        <v>64174</v>
      </c>
      <c r="C18" s="5" t="n">
        <v>93717</v>
      </c>
    </row>
    <row r="19" spans="1:3">
      <c r="A19" s="4" t="s">
        <v>41</v>
      </c>
      <c r="B19" s="5" t="n">
        <v>322700</v>
      </c>
      <c r="C19" s="5" t="n">
        <v>303948</v>
      </c>
    </row>
    <row r="20" spans="1:3">
      <c r="A20" s="4" t="s">
        <v>42</v>
      </c>
      <c r="B20" s="5" t="n">
        <v>49658</v>
      </c>
      <c r="C20" s="5" t="n">
        <v>70046</v>
      </c>
    </row>
    <row r="21" spans="1:3">
      <c r="A21" s="4" t="s">
        <v>43</v>
      </c>
      <c r="B21" s="5" t="n">
        <v>596507</v>
      </c>
      <c r="C21" s="5" t="n">
        <v>613366</v>
      </c>
    </row>
    <row r="22" spans="1:3">
      <c r="A22" s="4" t="s">
        <v>44</v>
      </c>
      <c r="B22" s="5" t="n">
        <v>1759050</v>
      </c>
      <c r="C22" s="5" t="n">
        <v>1683524</v>
      </c>
    </row>
    <row r="23" spans="1:3">
      <c r="A23" s="4" t="s">
        <v>45</v>
      </c>
      <c r="B23" s="5" t="n">
        <v>511837</v>
      </c>
      <c r="C23" s="5" t="n">
        <v>504900</v>
      </c>
    </row>
    <row r="24" spans="1:3">
      <c r="A24" s="4" t="s">
        <v>46</v>
      </c>
      <c r="B24" s="5" t="n">
        <v>106815</v>
      </c>
      <c r="C24" s="5" t="n">
        <v>102571</v>
      </c>
    </row>
    <row r="25" spans="1:3">
      <c r="A25" s="4" t="s">
        <v>47</v>
      </c>
      <c r="B25" s="5" t="n">
        <v>158385</v>
      </c>
      <c r="C25" s="5" t="n">
        <v>165176</v>
      </c>
    </row>
    <row r="26" spans="1:3">
      <c r="A26" s="4" t="s">
        <v>48</v>
      </c>
      <c r="B26" s="5" t="n">
        <v>3132594</v>
      </c>
      <c r="C26" s="5" t="n">
        <v>3069537</v>
      </c>
    </row>
    <row r="27" spans="1:3">
      <c r="A27" s="3" t="s">
        <v>49</v>
      </c>
    </row>
    <row r="28" spans="1:3">
      <c r="A28" s="4" t="s">
        <v>50</v>
      </c>
      <c r="B28" s="5" t="n">
        <v>0</v>
      </c>
      <c r="C28" s="5" t="n">
        <v>0</v>
      </c>
    </row>
    <row r="29" spans="1:3">
      <c r="A29" s="4" t="s">
        <v>51</v>
      </c>
      <c r="B29" s="5" t="n">
        <v>1</v>
      </c>
      <c r="C29" s="5" t="n">
        <v>1</v>
      </c>
    </row>
    <row r="30" spans="1:3">
      <c r="A30" s="4" t="s">
        <v>52</v>
      </c>
      <c r="B30" s="5" t="n">
        <v>186816</v>
      </c>
      <c r="C30" s="5" t="n">
        <v>224455</v>
      </c>
    </row>
    <row r="31" spans="1:3">
      <c r="A31" s="4" t="s">
        <v>53</v>
      </c>
      <c r="B31" s="5" t="n">
        <v>940314</v>
      </c>
      <c r="C31" s="5" t="n">
        <v>877111</v>
      </c>
    </row>
    <row r="32" spans="1:3">
      <c r="A32" s="4" t="s">
        <v>54</v>
      </c>
      <c r="B32" s="5" t="n">
        <v>-102892</v>
      </c>
      <c r="C32" s="5" t="n">
        <v>-93691</v>
      </c>
    </row>
    <row r="33" spans="1:3">
      <c r="A33" s="4" t="s">
        <v>55</v>
      </c>
      <c r="B33" s="5" t="n">
        <v>1024239</v>
      </c>
      <c r="C33" s="5" t="n">
        <v>1007876</v>
      </c>
    </row>
    <row r="34" spans="1:3">
      <c r="A34" s="4" t="s">
        <v>56</v>
      </c>
      <c r="B34" s="7" t="n">
        <v>4156833</v>
      </c>
      <c r="C34" s="7" t="n">
        <v>4077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24</v>
      </c>
    </row>
    <row r="3" spans="1:3">
      <c r="A3" s="4" t="s">
        <v>58</v>
      </c>
      <c r="B3" s="7" t="n">
        <v>7187</v>
      </c>
      <c r="C3" s="7" t="n">
        <v>8229</v>
      </c>
    </row>
    <row r="4" spans="1:3">
      <c r="A4" s="3" t="s">
        <v>49</v>
      </c>
    </row>
    <row r="5" spans="1:3">
      <c r="A5" s="4" t="s">
        <v>59</v>
      </c>
      <c r="B5" s="8" t="n">
        <v>1e-05</v>
      </c>
      <c r="C5" s="8" t="n">
        <v>1e-05</v>
      </c>
    </row>
    <row r="6" spans="1:3">
      <c r="A6" s="4" t="s">
        <v>60</v>
      </c>
      <c r="B6" s="5" t="n">
        <v>500000</v>
      </c>
      <c r="C6" s="5" t="n">
        <v>500000</v>
      </c>
    </row>
    <row r="7" spans="1:3">
      <c r="A7" s="4" t="s">
        <v>61</v>
      </c>
      <c r="B7" s="5" t="n">
        <v>0</v>
      </c>
      <c r="C7" s="5" t="n">
        <v>0</v>
      </c>
    </row>
    <row r="8" spans="1:3">
      <c r="A8" s="4" t="s">
        <v>62</v>
      </c>
      <c r="B8" s="5" t="n">
        <v>0</v>
      </c>
      <c r="C8" s="5" t="n">
        <v>0</v>
      </c>
    </row>
    <row r="9" spans="1:3">
      <c r="A9" s="4" t="s">
        <v>63</v>
      </c>
      <c r="B9" s="8" t="n">
        <v>1e-05</v>
      </c>
      <c r="C9" s="8" t="n">
        <v>1e-05</v>
      </c>
    </row>
    <row r="10" spans="1:3">
      <c r="A10" s="4" t="s">
        <v>64</v>
      </c>
      <c r="B10" s="5" t="n">
        <v>180000000</v>
      </c>
      <c r="C10" s="5" t="n">
        <v>180000000</v>
      </c>
    </row>
    <row r="11" spans="1:3">
      <c r="A11" s="4" t="s">
        <v>65</v>
      </c>
      <c r="B11" s="5" t="n">
        <v>80944000</v>
      </c>
      <c r="C11" s="5" t="n">
        <v>80885000</v>
      </c>
    </row>
    <row r="12" spans="1:3">
      <c r="A12" s="4" t="s">
        <v>66</v>
      </c>
      <c r="B12" s="5" t="n">
        <v>80944000</v>
      </c>
      <c r="C12" s="5" t="n">
        <v>808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73</v>
      </c>
      <c r="B1" s="2" t="s">
        <v>68</v>
      </c>
      <c r="E1" s="2" t="s">
        <v>1</v>
      </c>
    </row>
    <row r="2" spans="1:8">
      <c r="B2" s="2" t="s">
        <v>2</v>
      </c>
      <c r="C2" s="2" t="s">
        <v>274</v>
      </c>
      <c r="D2" s="2" t="s">
        <v>69</v>
      </c>
      <c r="E2" s="2" t="s">
        <v>2</v>
      </c>
      <c r="F2" s="2" t="s">
        <v>69</v>
      </c>
      <c r="G2" s="2" t="s">
        <v>275</v>
      </c>
      <c r="H2" s="2" t="s">
        <v>23</v>
      </c>
    </row>
    <row r="3" spans="1:8">
      <c r="A3" s="4" t="s">
        <v>276</v>
      </c>
      <c r="B3" s="7" t="n">
        <v>2837</v>
      </c>
      <c r="D3" s="7" t="n">
        <v>-280</v>
      </c>
      <c r="E3" s="7" t="n">
        <v>3070</v>
      </c>
      <c r="F3" s="7" t="n">
        <v>-1004</v>
      </c>
    </row>
    <row r="4" spans="1:8">
      <c r="A4" s="4" t="s">
        <v>277</v>
      </c>
      <c r="B4" s="5" t="n">
        <v>300</v>
      </c>
      <c r="D4" s="5" t="n">
        <v>1900</v>
      </c>
      <c r="E4" s="5" t="n">
        <v>600</v>
      </c>
      <c r="F4" s="5" t="n">
        <v>4100</v>
      </c>
    </row>
    <row r="5" spans="1:8">
      <c r="A5" s="4" t="s">
        <v>278</v>
      </c>
      <c r="B5" s="5" t="n">
        <v>2000</v>
      </c>
      <c r="D5" s="7" t="n">
        <v>2900</v>
      </c>
      <c r="E5" s="5" t="n">
        <v>5300</v>
      </c>
      <c r="F5" s="5" t="n">
        <v>5700</v>
      </c>
    </row>
    <row r="6" spans="1:8">
      <c r="A6" s="4" t="s">
        <v>279</v>
      </c>
      <c r="B6" s="5" t="n">
        <v>25000</v>
      </c>
      <c r="E6" s="5" t="n">
        <v>25000</v>
      </c>
    </row>
    <row r="7" spans="1:8">
      <c r="A7" s="4" t="s">
        <v>280</v>
      </c>
      <c r="F7" s="7" t="n">
        <v>4500</v>
      </c>
    </row>
    <row r="8" spans="1:8">
      <c r="A8" s="4" t="s">
        <v>281</v>
      </c>
      <c r="B8" s="5" t="n">
        <v>500</v>
      </c>
      <c r="E8" s="5" t="n">
        <v>500</v>
      </c>
      <c r="H8" s="7" t="n">
        <v>400</v>
      </c>
    </row>
    <row r="9" spans="1:8">
      <c r="A9" s="4" t="s">
        <v>282</v>
      </c>
      <c r="B9" s="5" t="n">
        <v>1800</v>
      </c>
      <c r="E9" s="5" t="n">
        <v>1800</v>
      </c>
      <c r="H9" s="5" t="n">
        <v>1800</v>
      </c>
    </row>
    <row r="10" spans="1:8">
      <c r="A10" s="4" t="s">
        <v>283</v>
      </c>
      <c r="B10" s="5" t="n">
        <v>262800</v>
      </c>
      <c r="E10" s="5" t="n">
        <v>262800</v>
      </c>
      <c r="H10" s="5" t="n">
        <v>961500</v>
      </c>
    </row>
    <row r="11" spans="1:8">
      <c r="A11" s="4" t="s">
        <v>284</v>
      </c>
      <c r="B11" s="5" t="n">
        <v>20400</v>
      </c>
      <c r="E11" s="7" t="n">
        <v>20400</v>
      </c>
      <c r="H11" s="7" t="n">
        <v>21700</v>
      </c>
    </row>
    <row r="12" spans="1:8">
      <c r="A12" s="4" t="s">
        <v>285</v>
      </c>
      <c r="C12" s="7" t="n">
        <v>400</v>
      </c>
    </row>
    <row r="13" spans="1:8">
      <c r="A13" s="4" t="s">
        <v>286</v>
      </c>
    </row>
    <row r="14" spans="1:8">
      <c r="A14" s="4" t="s">
        <v>287</v>
      </c>
      <c r="G14" s="7" t="n">
        <v>1600</v>
      </c>
    </row>
    <row r="15" spans="1:8">
      <c r="A15" s="4" t="s">
        <v>288</v>
      </c>
    </row>
    <row r="16" spans="1:8">
      <c r="A16" s="4" t="s">
        <v>289</v>
      </c>
      <c r="E16" s="4" t="s">
        <v>290</v>
      </c>
    </row>
    <row r="17" spans="1:8">
      <c r="A17" s="4" t="s">
        <v>291</v>
      </c>
    </row>
    <row r="18" spans="1:8">
      <c r="A18" s="4" t="s">
        <v>289</v>
      </c>
      <c r="E18" s="4" t="s">
        <v>292</v>
      </c>
    </row>
    <row r="19" spans="1:8">
      <c r="A19" s="4" t="s">
        <v>293</v>
      </c>
    </row>
    <row r="20" spans="1:8">
      <c r="A20" s="4" t="s">
        <v>284</v>
      </c>
      <c r="B20" s="7" t="n">
        <v>9400</v>
      </c>
      <c r="E20" s="7" t="n">
        <v>9400</v>
      </c>
    </row>
    <row r="21" spans="1:8">
      <c r="A21" s="4" t="s">
        <v>294</v>
      </c>
    </row>
    <row r="22" spans="1:8">
      <c r="A22" s="4" t="s">
        <v>295</v>
      </c>
      <c r="B22" s="4" t="s">
        <v>296</v>
      </c>
      <c r="D22" s="4" t="s">
        <v>297</v>
      </c>
      <c r="E22" s="4" t="s">
        <v>298</v>
      </c>
      <c r="F22" s="4" t="s">
        <v>297</v>
      </c>
    </row>
    <row r="23" spans="1:8">
      <c r="A23" s="4" t="s">
        <v>299</v>
      </c>
    </row>
    <row r="24" spans="1:8">
      <c r="A24" s="4" t="s">
        <v>295</v>
      </c>
      <c r="D24" s="4" t="s">
        <v>300</v>
      </c>
      <c r="F24" s="4" t="s">
        <v>300</v>
      </c>
    </row>
    <row r="25" spans="1:8">
      <c r="A25" s="4" t="s">
        <v>301</v>
      </c>
    </row>
    <row r="26" spans="1:8">
      <c r="A26" s="4" t="s">
        <v>295</v>
      </c>
      <c r="D26" s="4" t="s">
        <v>302</v>
      </c>
      <c r="F26" s="4" t="s">
        <v>303</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23</v>
      </c>
      <c r="D1" s="2" t="s">
        <v>69</v>
      </c>
      <c r="E1" s="2" t="s">
        <v>305</v>
      </c>
    </row>
    <row r="2" spans="1:5">
      <c r="A2" s="3" t="s">
        <v>175</v>
      </c>
    </row>
    <row r="3" spans="1:5">
      <c r="A3" s="4" t="s">
        <v>25</v>
      </c>
      <c r="B3" s="7" t="n">
        <v>85031</v>
      </c>
      <c r="C3" s="7" t="n">
        <v>118804</v>
      </c>
      <c r="D3" s="7" t="n">
        <v>89422</v>
      </c>
    </row>
    <row r="4" spans="1:5">
      <c r="A4" s="4" t="s">
        <v>306</v>
      </c>
      <c r="B4" s="5" t="n">
        <v>9756</v>
      </c>
      <c r="D4" s="5" t="n">
        <v>17435</v>
      </c>
    </row>
    <row r="5" spans="1:5">
      <c r="A5" s="4" t="s">
        <v>307</v>
      </c>
      <c r="B5" s="5" t="n">
        <v>1070</v>
      </c>
      <c r="D5" s="5" t="n">
        <v>0</v>
      </c>
    </row>
    <row r="6" spans="1:5">
      <c r="A6" s="4" t="s">
        <v>308</v>
      </c>
      <c r="B6" s="7" t="n">
        <v>95857</v>
      </c>
      <c r="C6" s="7" t="n">
        <v>132154</v>
      </c>
      <c r="D6" s="7" t="n">
        <v>106857</v>
      </c>
      <c r="E6" s="7" t="n">
        <v>899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75</v>
      </c>
      <c r="D1" s="2" t="s">
        <v>23</v>
      </c>
    </row>
    <row r="2" spans="1:4">
      <c r="A2" s="3" t="s">
        <v>175</v>
      </c>
    </row>
    <row r="3" spans="1:4">
      <c r="A3" s="4" t="s">
        <v>310</v>
      </c>
      <c r="B3" s="7" t="n">
        <v>-113240</v>
      </c>
      <c r="D3" s="7" t="n">
        <v>-95630</v>
      </c>
    </row>
    <row r="4" spans="1:4">
      <c r="A4" s="4" t="s">
        <v>311</v>
      </c>
      <c r="B4" s="5" t="n">
        <v>-6884</v>
      </c>
      <c r="D4" s="5" t="n">
        <v>-5461</v>
      </c>
    </row>
    <row r="5" spans="1:4">
      <c r="A5" s="4" t="s">
        <v>312</v>
      </c>
      <c r="B5" s="5" t="n">
        <v>17232</v>
      </c>
      <c r="D5" s="5" t="n">
        <v>7400</v>
      </c>
    </row>
    <row r="6" spans="1:4">
      <c r="A6" s="4" t="s">
        <v>54</v>
      </c>
      <c r="B6" s="7" t="n">
        <v>-102892</v>
      </c>
      <c r="C6" s="7" t="n">
        <v>-93700</v>
      </c>
      <c r="D6" s="7" t="n">
        <v>-936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68</v>
      </c>
    </row>
    <row r="2" spans="1:5">
      <c r="B2" s="2" t="s">
        <v>274</v>
      </c>
      <c r="C2" s="2" t="s">
        <v>2</v>
      </c>
      <c r="D2" s="2" t="s">
        <v>275</v>
      </c>
      <c r="E2" s="2" t="s">
        <v>23</v>
      </c>
    </row>
    <row r="3" spans="1:5">
      <c r="A3" s="3" t="s">
        <v>314</v>
      </c>
    </row>
    <row r="4" spans="1:5">
      <c r="A4" s="4" t="s">
        <v>315</v>
      </c>
      <c r="C4" s="7" t="n">
        <v>256225</v>
      </c>
      <c r="D4" s="7" t="n">
        <v>255654</v>
      </c>
      <c r="E4" s="7" t="n">
        <v>256595</v>
      </c>
    </row>
    <row r="5" spans="1:5">
      <c r="A5" s="4" t="s">
        <v>27</v>
      </c>
      <c r="C5" s="5" t="n">
        <v>52438</v>
      </c>
      <c r="D5" s="5" t="n">
        <v>46255</v>
      </c>
      <c r="E5" s="5" t="n">
        <v>47220</v>
      </c>
    </row>
    <row r="6" spans="1:5">
      <c r="A6" s="4" t="s">
        <v>36</v>
      </c>
      <c r="C6" s="5" t="n">
        <v>114197</v>
      </c>
      <c r="D6" s="5" t="n">
        <v>107062</v>
      </c>
      <c r="E6" s="5" t="n">
        <v>104516</v>
      </c>
    </row>
    <row r="7" spans="1:5">
      <c r="A7" s="4" t="s">
        <v>41</v>
      </c>
      <c r="C7" s="5" t="n">
        <v>322700</v>
      </c>
      <c r="D7" s="5" t="n">
        <v>310715</v>
      </c>
      <c r="E7" s="5" t="n">
        <v>303948</v>
      </c>
    </row>
    <row r="8" spans="1:5">
      <c r="A8" s="4" t="s">
        <v>45</v>
      </c>
      <c r="C8" s="5" t="n">
        <v>511837</v>
      </c>
      <c r="D8" s="5" t="n">
        <v>529701</v>
      </c>
      <c r="E8" s="5" t="n">
        <v>504900</v>
      </c>
    </row>
    <row r="9" spans="1:5">
      <c r="A9" s="4" t="s">
        <v>316</v>
      </c>
      <c r="C9" s="5" t="n">
        <v>106815</v>
      </c>
      <c r="D9" s="5" t="n">
        <v>94835</v>
      </c>
      <c r="E9" s="5" t="n">
        <v>102571</v>
      </c>
    </row>
    <row r="10" spans="1:5">
      <c r="A10" s="4" t="s">
        <v>53</v>
      </c>
      <c r="C10" s="5" t="n">
        <v>940314</v>
      </c>
      <c r="D10" s="5" t="n">
        <v>853928</v>
      </c>
      <c r="E10" s="5" t="n">
        <v>877111</v>
      </c>
    </row>
    <row r="11" spans="1:5">
      <c r="A11" s="4" t="s">
        <v>54</v>
      </c>
      <c r="C11" s="5" t="n">
        <v>-102892</v>
      </c>
      <c r="D11" s="5" t="n">
        <v>-93700</v>
      </c>
      <c r="E11" s="5" t="n">
        <v>-93691</v>
      </c>
    </row>
    <row r="12" spans="1:5">
      <c r="A12" s="4" t="s">
        <v>121</v>
      </c>
      <c r="C12" s="5" t="n">
        <v>834500</v>
      </c>
      <c r="D12" s="5" t="n">
        <v>840400</v>
      </c>
    </row>
    <row r="13" spans="1:5">
      <c r="A13" s="4" t="s">
        <v>317</v>
      </c>
    </row>
    <row r="14" spans="1:5">
      <c r="A14" s="3" t="s">
        <v>314</v>
      </c>
    </row>
    <row r="15" spans="1:5">
      <c r="A15" s="4" t="s">
        <v>318</v>
      </c>
      <c r="B15" s="7" t="n">
        <v>23200</v>
      </c>
    </row>
    <row r="16" spans="1:5">
      <c r="A16" s="4" t="s">
        <v>319</v>
      </c>
    </row>
    <row r="17" spans="1:5">
      <c r="A17" s="3" t="s">
        <v>314</v>
      </c>
    </row>
    <row r="18" spans="1:5">
      <c r="A18" s="4" t="s">
        <v>315</v>
      </c>
      <c r="E18" s="5" t="n">
        <v>256595</v>
      </c>
    </row>
    <row r="19" spans="1:5">
      <c r="A19" s="4" t="s">
        <v>27</v>
      </c>
      <c r="E19" s="5" t="n">
        <v>47220</v>
      </c>
    </row>
    <row r="20" spans="1:5">
      <c r="A20" s="4" t="s">
        <v>36</v>
      </c>
      <c r="E20" s="5" t="n">
        <v>104516</v>
      </c>
    </row>
    <row r="21" spans="1:5">
      <c r="A21" s="4" t="s">
        <v>41</v>
      </c>
      <c r="E21" s="5" t="n">
        <v>303948</v>
      </c>
    </row>
    <row r="22" spans="1:5">
      <c r="A22" s="4" t="s">
        <v>45</v>
      </c>
      <c r="E22" s="5" t="n">
        <v>504900</v>
      </c>
    </row>
    <row r="23" spans="1:5">
      <c r="A23" s="4" t="s">
        <v>316</v>
      </c>
      <c r="E23" s="5" t="n">
        <v>102571</v>
      </c>
    </row>
    <row r="24" spans="1:5">
      <c r="A24" s="4" t="s">
        <v>53</v>
      </c>
      <c r="E24" s="5" t="n">
        <v>877111</v>
      </c>
    </row>
    <row r="25" spans="1:5">
      <c r="A25" s="4" t="s">
        <v>54</v>
      </c>
      <c r="E25" s="7" t="n">
        <v>-93691</v>
      </c>
    </row>
    <row r="26" spans="1:5">
      <c r="A26" s="4" t="s">
        <v>320</v>
      </c>
    </row>
    <row r="27" spans="1:5">
      <c r="A27" s="3" t="s">
        <v>314</v>
      </c>
    </row>
    <row r="28" spans="1:5">
      <c r="A28" s="4" t="s">
        <v>315</v>
      </c>
      <c r="C28" s="5" t="n">
        <v>256501</v>
      </c>
    </row>
    <row r="29" spans="1:5">
      <c r="A29" s="4" t="s">
        <v>27</v>
      </c>
      <c r="C29" s="5" t="n">
        <v>53632</v>
      </c>
    </row>
    <row r="30" spans="1:5">
      <c r="A30" s="4" t="s">
        <v>36</v>
      </c>
      <c r="C30" s="5" t="n">
        <v>111675</v>
      </c>
    </row>
    <row r="31" spans="1:5">
      <c r="A31" s="4" t="s">
        <v>41</v>
      </c>
      <c r="C31" s="5" t="n">
        <v>314808</v>
      </c>
    </row>
    <row r="32" spans="1:5">
      <c r="A32" s="4" t="s">
        <v>45</v>
      </c>
      <c r="C32" s="5" t="n">
        <v>512820</v>
      </c>
    </row>
    <row r="33" spans="1:5">
      <c r="A33" s="4" t="s">
        <v>316</v>
      </c>
      <c r="C33" s="5" t="n">
        <v>107872</v>
      </c>
    </row>
    <row r="34" spans="1:5">
      <c r="A34" s="4" t="s">
        <v>53</v>
      </c>
      <c r="C34" s="5" t="n">
        <v>943962</v>
      </c>
    </row>
    <row r="35" spans="1:5">
      <c r="A35" s="4" t="s">
        <v>54</v>
      </c>
      <c r="C35" s="5" t="n">
        <v>-102913</v>
      </c>
    </row>
    <row r="36" spans="1:5">
      <c r="A36" s="4" t="s">
        <v>321</v>
      </c>
    </row>
    <row r="37" spans="1:5">
      <c r="A37" s="3" t="s">
        <v>314</v>
      </c>
    </row>
    <row r="38" spans="1:5">
      <c r="A38" s="4" t="s">
        <v>315</v>
      </c>
      <c r="C38" s="5" t="n">
        <v>-276</v>
      </c>
      <c r="D38" s="5" t="n">
        <v>-941</v>
      </c>
    </row>
    <row r="39" spans="1:5">
      <c r="A39" s="4" t="s">
        <v>27</v>
      </c>
      <c r="C39" s="5" t="n">
        <v>-1194</v>
      </c>
      <c r="D39" s="5" t="n">
        <v>-965</v>
      </c>
    </row>
    <row r="40" spans="1:5">
      <c r="A40" s="4" t="s">
        <v>36</v>
      </c>
      <c r="C40" s="5" t="n">
        <v>2522</v>
      </c>
      <c r="D40" s="5" t="n">
        <v>2546</v>
      </c>
    </row>
    <row r="41" spans="1:5">
      <c r="A41" s="4" t="s">
        <v>41</v>
      </c>
      <c r="C41" s="5" t="n">
        <v>7892</v>
      </c>
      <c r="D41" s="5" t="n">
        <v>6767</v>
      </c>
    </row>
    <row r="42" spans="1:5">
      <c r="A42" s="4" t="s">
        <v>45</v>
      </c>
      <c r="C42" s="5" t="n">
        <v>-983</v>
      </c>
      <c r="D42" s="5" t="n">
        <v>24801</v>
      </c>
    </row>
    <row r="43" spans="1:5">
      <c r="A43" s="4" t="s">
        <v>316</v>
      </c>
      <c r="C43" s="5" t="n">
        <v>-1057</v>
      </c>
      <c r="D43" s="5" t="n">
        <v>-7736</v>
      </c>
    </row>
    <row r="44" spans="1:5">
      <c r="A44" s="4" t="s">
        <v>53</v>
      </c>
      <c r="C44" s="5" t="n">
        <v>-3648</v>
      </c>
      <c r="D44" s="5" t="n">
        <v>-23183</v>
      </c>
    </row>
    <row r="45" spans="1:5">
      <c r="A45" s="4" t="s">
        <v>54</v>
      </c>
      <c r="C45" s="7" t="n">
        <v>21</v>
      </c>
      <c r="D45" s="5" t="n">
        <v>-9</v>
      </c>
    </row>
    <row r="46" spans="1:5">
      <c r="A46" s="4" t="s">
        <v>121</v>
      </c>
      <c r="D46" s="7" t="n">
        <v>31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275</v>
      </c>
      <c r="D1" s="2" t="s">
        <v>23</v>
      </c>
    </row>
    <row r="2" spans="1:4">
      <c r="A2" s="3" t="s">
        <v>314</v>
      </c>
    </row>
    <row r="3" spans="1:4">
      <c r="A3" s="4" t="s">
        <v>315</v>
      </c>
      <c r="B3" s="7" t="n">
        <v>256225</v>
      </c>
      <c r="C3" s="7" t="n">
        <v>255654</v>
      </c>
      <c r="D3" s="7" t="n">
        <v>256595</v>
      </c>
    </row>
    <row r="4" spans="1:4">
      <c r="A4" s="4" t="s">
        <v>27</v>
      </c>
      <c r="B4" s="5" t="n">
        <v>52438</v>
      </c>
      <c r="C4" s="5" t="n">
        <v>46255</v>
      </c>
      <c r="D4" s="5" t="n">
        <v>47220</v>
      </c>
    </row>
    <row r="5" spans="1:4">
      <c r="A5" s="4" t="s">
        <v>28</v>
      </c>
      <c r="B5" s="5" t="n">
        <v>16332</v>
      </c>
      <c r="D5" s="5" t="n">
        <v>7649</v>
      </c>
    </row>
    <row r="6" spans="1:4">
      <c r="A6" s="4" t="s">
        <v>35</v>
      </c>
      <c r="B6" s="5" t="n">
        <v>127</v>
      </c>
      <c r="D6" s="5" t="n">
        <v>366</v>
      </c>
    </row>
    <row r="7" spans="1:4">
      <c r="A7" s="4" t="s">
        <v>36</v>
      </c>
      <c r="B7" s="5" t="n">
        <v>114197</v>
      </c>
      <c r="C7" s="5" t="n">
        <v>107062</v>
      </c>
      <c r="D7" s="5" t="n">
        <v>104516</v>
      </c>
    </row>
    <row r="8" spans="1:4">
      <c r="A8" s="4" t="s">
        <v>39</v>
      </c>
      <c r="B8" s="5" t="n">
        <v>159975</v>
      </c>
      <c r="D8" s="5" t="n">
        <v>145655</v>
      </c>
    </row>
    <row r="9" spans="1:4">
      <c r="A9" s="4" t="s">
        <v>41</v>
      </c>
      <c r="B9" s="5" t="n">
        <v>322700</v>
      </c>
      <c r="C9" s="5" t="n">
        <v>310715</v>
      </c>
      <c r="D9" s="5" t="n">
        <v>303948</v>
      </c>
    </row>
    <row r="10" spans="1:4">
      <c r="A10" s="4" t="s">
        <v>45</v>
      </c>
      <c r="B10" s="5" t="n">
        <v>511837</v>
      </c>
      <c r="C10" s="5" t="n">
        <v>529701</v>
      </c>
      <c r="D10" s="5" t="n">
        <v>504900</v>
      </c>
    </row>
    <row r="11" spans="1:4">
      <c r="A11" s="4" t="s">
        <v>316</v>
      </c>
      <c r="B11" s="5" t="n">
        <v>106815</v>
      </c>
      <c r="C11" s="5" t="n">
        <v>94835</v>
      </c>
      <c r="D11" s="5" t="n">
        <v>102571</v>
      </c>
    </row>
    <row r="12" spans="1:4">
      <c r="A12" s="4" t="s">
        <v>53</v>
      </c>
      <c r="B12" s="5" t="n">
        <v>940314</v>
      </c>
      <c r="C12" s="5" t="n">
        <v>853928</v>
      </c>
      <c r="D12" s="5" t="n">
        <v>877111</v>
      </c>
    </row>
    <row r="13" spans="1:4">
      <c r="A13" s="4" t="s">
        <v>54</v>
      </c>
      <c r="B13" s="5" t="n">
        <v>-102892</v>
      </c>
      <c r="C13" s="5" t="n">
        <v>-93700</v>
      </c>
      <c r="D13" s="5" t="n">
        <v>-93691</v>
      </c>
    </row>
    <row r="14" spans="1:4">
      <c r="A14" s="4" t="s">
        <v>323</v>
      </c>
    </row>
    <row r="15" spans="1:4">
      <c r="A15" s="3" t="s">
        <v>314</v>
      </c>
    </row>
    <row r="16" spans="1:4">
      <c r="A16" s="4" t="s">
        <v>315</v>
      </c>
      <c r="D16" s="5" t="n">
        <v>256595</v>
      </c>
    </row>
    <row r="17" spans="1:4">
      <c r="A17" s="4" t="s">
        <v>27</v>
      </c>
      <c r="D17" s="5" t="n">
        <v>47220</v>
      </c>
    </row>
    <row r="18" spans="1:4">
      <c r="A18" s="4" t="s">
        <v>36</v>
      </c>
      <c r="D18" s="5" t="n">
        <v>104516</v>
      </c>
    </row>
    <row r="19" spans="1:4">
      <c r="A19" s="4" t="s">
        <v>41</v>
      </c>
      <c r="D19" s="5" t="n">
        <v>303948</v>
      </c>
    </row>
    <row r="20" spans="1:4">
      <c r="A20" s="4" t="s">
        <v>45</v>
      </c>
      <c r="D20" s="5" t="n">
        <v>504900</v>
      </c>
    </row>
    <row r="21" spans="1:4">
      <c r="A21" s="4" t="s">
        <v>316</v>
      </c>
      <c r="D21" s="5" t="n">
        <v>102571</v>
      </c>
    </row>
    <row r="22" spans="1:4">
      <c r="A22" s="4" t="s">
        <v>53</v>
      </c>
      <c r="D22" s="5" t="n">
        <v>877111</v>
      </c>
    </row>
    <row r="23" spans="1:4">
      <c r="A23" s="4" t="s">
        <v>54</v>
      </c>
      <c r="D23" s="7" t="n">
        <v>-93691</v>
      </c>
    </row>
    <row r="24" spans="1:4">
      <c r="A24" s="4" t="s">
        <v>324</v>
      </c>
    </row>
    <row r="25" spans="1:4">
      <c r="A25" s="3" t="s">
        <v>314</v>
      </c>
    </row>
    <row r="26" spans="1:4">
      <c r="A26" s="4" t="s">
        <v>315</v>
      </c>
      <c r="B26" s="5" t="n">
        <v>256501</v>
      </c>
    </row>
    <row r="27" spans="1:4">
      <c r="A27" s="4" t="s">
        <v>27</v>
      </c>
      <c r="B27" s="5" t="n">
        <v>53632</v>
      </c>
    </row>
    <row r="28" spans="1:4">
      <c r="A28" s="4" t="s">
        <v>28</v>
      </c>
      <c r="B28" s="5" t="n">
        <v>15345</v>
      </c>
    </row>
    <row r="29" spans="1:4">
      <c r="A29" s="4" t="s">
        <v>35</v>
      </c>
      <c r="B29" s="5" t="n">
        <v>133</v>
      </c>
    </row>
    <row r="30" spans="1:4">
      <c r="A30" s="4" t="s">
        <v>36</v>
      </c>
      <c r="B30" s="5" t="n">
        <v>111675</v>
      </c>
    </row>
    <row r="31" spans="1:4">
      <c r="A31" s="4" t="s">
        <v>39</v>
      </c>
      <c r="B31" s="5" t="n">
        <v>160167</v>
      </c>
    </row>
    <row r="32" spans="1:4">
      <c r="A32" s="4" t="s">
        <v>41</v>
      </c>
      <c r="B32" s="5" t="n">
        <v>314808</v>
      </c>
    </row>
    <row r="33" spans="1:4">
      <c r="A33" s="4" t="s">
        <v>45</v>
      </c>
      <c r="B33" s="5" t="n">
        <v>512820</v>
      </c>
    </row>
    <row r="34" spans="1:4">
      <c r="A34" s="4" t="s">
        <v>316</v>
      </c>
      <c r="B34" s="5" t="n">
        <v>107872</v>
      </c>
    </row>
    <row r="35" spans="1:4">
      <c r="A35" s="4" t="s">
        <v>53</v>
      </c>
      <c r="B35" s="5" t="n">
        <v>943962</v>
      </c>
    </row>
    <row r="36" spans="1:4">
      <c r="A36" s="4" t="s">
        <v>54</v>
      </c>
      <c r="B36" s="5" t="n">
        <v>-102913</v>
      </c>
    </row>
    <row r="37" spans="1:4">
      <c r="A37" s="4" t="s">
        <v>286</v>
      </c>
    </row>
    <row r="38" spans="1:4">
      <c r="A38" s="3" t="s">
        <v>314</v>
      </c>
    </row>
    <row r="39" spans="1:4">
      <c r="A39" s="4" t="s">
        <v>315</v>
      </c>
      <c r="B39" s="5" t="n">
        <v>-276</v>
      </c>
      <c r="C39" s="5" t="n">
        <v>-941</v>
      </c>
    </row>
    <row r="40" spans="1:4">
      <c r="A40" s="4" t="s">
        <v>27</v>
      </c>
      <c r="B40" s="5" t="n">
        <v>-1194</v>
      </c>
      <c r="C40" s="5" t="n">
        <v>-965</v>
      </c>
    </row>
    <row r="41" spans="1:4">
      <c r="A41" s="4" t="s">
        <v>28</v>
      </c>
      <c r="B41" s="5" t="n">
        <v>987</v>
      </c>
    </row>
    <row r="42" spans="1:4">
      <c r="A42" s="4" t="s">
        <v>35</v>
      </c>
      <c r="B42" s="5" t="n">
        <v>-6</v>
      </c>
    </row>
    <row r="43" spans="1:4">
      <c r="A43" s="4" t="s">
        <v>36</v>
      </c>
      <c r="B43" s="5" t="n">
        <v>2522</v>
      </c>
      <c r="C43" s="5" t="n">
        <v>2546</v>
      </c>
    </row>
    <row r="44" spans="1:4">
      <c r="A44" s="4" t="s">
        <v>39</v>
      </c>
      <c r="B44" s="5" t="n">
        <v>-192</v>
      </c>
    </row>
    <row r="45" spans="1:4">
      <c r="A45" s="4" t="s">
        <v>41</v>
      </c>
      <c r="B45" s="5" t="n">
        <v>7892</v>
      </c>
      <c r="C45" s="5" t="n">
        <v>6767</v>
      </c>
    </row>
    <row r="46" spans="1:4">
      <c r="A46" s="4" t="s">
        <v>45</v>
      </c>
      <c r="B46" s="5" t="n">
        <v>-983</v>
      </c>
      <c r="C46" s="5" t="n">
        <v>24801</v>
      </c>
    </row>
    <row r="47" spans="1:4">
      <c r="A47" s="4" t="s">
        <v>316</v>
      </c>
      <c r="B47" s="5" t="n">
        <v>-1057</v>
      </c>
      <c r="C47" s="5" t="n">
        <v>-7736</v>
      </c>
    </row>
    <row r="48" spans="1:4">
      <c r="A48" s="4" t="s">
        <v>53</v>
      </c>
      <c r="B48" s="5" t="n">
        <v>-3648</v>
      </c>
      <c r="C48" s="5" t="n">
        <v>-23183</v>
      </c>
    </row>
    <row r="49" spans="1:4">
      <c r="A49" s="4" t="s">
        <v>54</v>
      </c>
      <c r="B49" s="7" t="n">
        <v>21</v>
      </c>
      <c r="C49" s="7"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68</v>
      </c>
      <c r="D1" s="2" t="s">
        <v>1</v>
      </c>
    </row>
    <row r="2" spans="1:5">
      <c r="B2" s="2" t="s">
        <v>2</v>
      </c>
      <c r="C2" s="2" t="s">
        <v>69</v>
      </c>
      <c r="D2" s="2" t="s">
        <v>2</v>
      </c>
      <c r="E2" s="2" t="s">
        <v>69</v>
      </c>
    </row>
    <row r="3" spans="1:5">
      <c r="A3" s="3" t="s">
        <v>314</v>
      </c>
    </row>
    <row r="4" spans="1:5">
      <c r="A4" s="4" t="s">
        <v>71</v>
      </c>
      <c r="B4" s="7" t="n">
        <v>488401</v>
      </c>
      <c r="C4" s="7" t="n">
        <v>473978</v>
      </c>
      <c r="D4" s="7" t="n">
        <v>933301</v>
      </c>
      <c r="E4" s="7" t="n">
        <v>913829</v>
      </c>
    </row>
    <row r="5" spans="1:5">
      <c r="A5" s="4" t="s">
        <v>326</v>
      </c>
      <c r="B5" s="5" t="n">
        <v>239346</v>
      </c>
      <c r="C5" s="5" t="n">
        <v>249162</v>
      </c>
      <c r="D5" s="5" t="n">
        <v>478735</v>
      </c>
      <c r="E5" s="5" t="n">
        <v>501128</v>
      </c>
    </row>
    <row r="6" spans="1:5">
      <c r="A6" s="4" t="s">
        <v>73</v>
      </c>
      <c r="B6" s="5" t="n">
        <v>112022</v>
      </c>
      <c r="C6" s="5" t="n">
        <v>103552</v>
      </c>
      <c r="D6" s="5" t="n">
        <v>226974</v>
      </c>
      <c r="E6" s="5" t="n">
        <v>215400</v>
      </c>
    </row>
    <row r="7" spans="1:5">
      <c r="A7" s="4" t="s">
        <v>76</v>
      </c>
      <c r="B7" s="5" t="n">
        <v>89637</v>
      </c>
      <c r="C7" s="5" t="n">
        <v>78393</v>
      </c>
      <c r="D7" s="5" t="n">
        <v>134056</v>
      </c>
      <c r="E7" s="5" t="n">
        <v>110958</v>
      </c>
    </row>
    <row r="8" spans="1:5">
      <c r="A8" s="4" t="s">
        <v>83</v>
      </c>
      <c r="B8" s="5" t="n">
        <v>17307</v>
      </c>
      <c r="C8" s="5" t="n">
        <v>18635</v>
      </c>
      <c r="D8" s="5" t="n">
        <v>16596</v>
      </c>
      <c r="E8" s="5" t="n">
        <v>24909</v>
      </c>
    </row>
    <row r="9" spans="1:5">
      <c r="A9" s="4" t="s">
        <v>89</v>
      </c>
      <c r="B9" s="5" t="n">
        <v>58516</v>
      </c>
      <c r="C9" s="7" t="n">
        <v>41260</v>
      </c>
      <c r="D9" s="5" t="n">
        <v>86803</v>
      </c>
      <c r="E9" s="7" t="n">
        <v>56698</v>
      </c>
    </row>
    <row r="10" spans="1:5">
      <c r="A10" s="4" t="s">
        <v>286</v>
      </c>
    </row>
    <row r="11" spans="1:5">
      <c r="A11" s="3" t="s">
        <v>314</v>
      </c>
    </row>
    <row r="12" spans="1:5">
      <c r="A12" s="4" t="s">
        <v>71</v>
      </c>
      <c r="B12" s="5" t="n">
        <v>24079</v>
      </c>
      <c r="D12" s="5" t="n">
        <v>24574</v>
      </c>
    </row>
    <row r="13" spans="1:5">
      <c r="A13" s="4" t="s">
        <v>326</v>
      </c>
      <c r="B13" s="5" t="n">
        <v>-317</v>
      </c>
      <c r="D13" s="5" t="n">
        <v>-454</v>
      </c>
    </row>
    <row r="14" spans="1:5">
      <c r="A14" s="4" t="s">
        <v>73</v>
      </c>
      <c r="B14" s="5" t="n">
        <v>-769</v>
      </c>
      <c r="D14" s="5" t="n">
        <v>-197</v>
      </c>
    </row>
    <row r="15" spans="1:5">
      <c r="A15" s="4" t="s">
        <v>76</v>
      </c>
      <c r="B15" s="5" t="n">
        <v>25165</v>
      </c>
      <c r="D15" s="5" t="n">
        <v>25225</v>
      </c>
    </row>
    <row r="16" spans="1:5">
      <c r="A16" s="4" t="s">
        <v>83</v>
      </c>
      <c r="B16" s="5" t="n">
        <v>5699</v>
      </c>
      <c r="D16" s="5" t="n">
        <v>5690</v>
      </c>
    </row>
    <row r="17" spans="1:5">
      <c r="A17" s="4" t="s">
        <v>89</v>
      </c>
      <c r="B17" s="5" t="n">
        <v>19466</v>
      </c>
      <c r="D17" s="5" t="n">
        <v>19535</v>
      </c>
    </row>
    <row r="18" spans="1:5">
      <c r="A18" s="4" t="s">
        <v>324</v>
      </c>
    </row>
    <row r="19" spans="1:5">
      <c r="A19" s="3" t="s">
        <v>314</v>
      </c>
    </row>
    <row r="20" spans="1:5">
      <c r="A20" s="4" t="s">
        <v>71</v>
      </c>
      <c r="B20" s="5" t="n">
        <v>464322</v>
      </c>
      <c r="D20" s="5" t="n">
        <v>908727</v>
      </c>
    </row>
    <row r="21" spans="1:5">
      <c r="A21" s="4" t="s">
        <v>326</v>
      </c>
      <c r="B21" s="5" t="n">
        <v>239663</v>
      </c>
      <c r="D21" s="5" t="n">
        <v>479189</v>
      </c>
    </row>
    <row r="22" spans="1:5">
      <c r="A22" s="4" t="s">
        <v>73</v>
      </c>
      <c r="B22" s="5" t="n">
        <v>112791</v>
      </c>
      <c r="D22" s="5" t="n">
        <v>227171</v>
      </c>
    </row>
    <row r="23" spans="1:5">
      <c r="A23" s="4" t="s">
        <v>76</v>
      </c>
      <c r="B23" s="5" t="n">
        <v>64472</v>
      </c>
      <c r="D23" s="5" t="n">
        <v>108831</v>
      </c>
    </row>
    <row r="24" spans="1:5">
      <c r="A24" s="4" t="s">
        <v>83</v>
      </c>
      <c r="B24" s="5" t="n">
        <v>11608</v>
      </c>
      <c r="D24" s="5" t="n">
        <v>10906</v>
      </c>
    </row>
    <row r="25" spans="1:5">
      <c r="A25" s="4" t="s">
        <v>89</v>
      </c>
      <c r="B25" s="7" t="n">
        <v>39050</v>
      </c>
      <c r="D25" s="7" t="n">
        <v>672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27</v>
      </c>
      <c r="B1" s="2" t="s">
        <v>68</v>
      </c>
      <c r="D1" s="2" t="s">
        <v>1</v>
      </c>
    </row>
    <row r="2" spans="1:6">
      <c r="B2" s="2" t="s">
        <v>2</v>
      </c>
      <c r="C2" s="2" t="s">
        <v>69</v>
      </c>
      <c r="D2" s="2" t="s">
        <v>2</v>
      </c>
      <c r="E2" s="2" t="s">
        <v>69</v>
      </c>
      <c r="F2" s="2" t="s">
        <v>23</v>
      </c>
    </row>
    <row r="3" spans="1:6">
      <c r="A3" s="3" t="s">
        <v>328</v>
      </c>
    </row>
    <row r="4" spans="1:6">
      <c r="A4" s="4" t="s">
        <v>329</v>
      </c>
      <c r="B4" s="7" t="n">
        <v>1035425</v>
      </c>
      <c r="D4" s="7" t="n">
        <v>1035425</v>
      </c>
      <c r="F4" s="7" t="n">
        <v>996713</v>
      </c>
    </row>
    <row r="5" spans="1:6">
      <c r="A5" s="4" t="s">
        <v>330</v>
      </c>
      <c r="B5" s="5" t="n">
        <v>-581645</v>
      </c>
      <c r="D5" s="5" t="n">
        <v>-581645</v>
      </c>
      <c r="F5" s="5" t="n">
        <v>-549054</v>
      </c>
    </row>
    <row r="6" spans="1:6">
      <c r="A6" s="4" t="s">
        <v>30</v>
      </c>
      <c r="B6" s="5" t="n">
        <v>453780</v>
      </c>
      <c r="D6" s="5" t="n">
        <v>453780</v>
      </c>
      <c r="F6" s="5" t="n">
        <v>447659</v>
      </c>
    </row>
    <row r="7" spans="1:6">
      <c r="A7" s="4" t="s">
        <v>331</v>
      </c>
      <c r="B7" s="5" t="n">
        <v>22400</v>
      </c>
      <c r="C7" s="7" t="n">
        <v>20100</v>
      </c>
      <c r="D7" s="5" t="n">
        <v>44200</v>
      </c>
      <c r="E7" s="7" t="n">
        <v>40700</v>
      </c>
    </row>
    <row r="8" spans="1:6">
      <c r="A8" s="4" t="s">
        <v>332</v>
      </c>
    </row>
    <row r="9" spans="1:6">
      <c r="A9" s="3" t="s">
        <v>328</v>
      </c>
    </row>
    <row r="10" spans="1:6">
      <c r="A10" s="4" t="s">
        <v>329</v>
      </c>
      <c r="B10" s="5" t="n">
        <v>7476</v>
      </c>
      <c r="D10" s="5" t="n">
        <v>7476</v>
      </c>
      <c r="F10" s="5" t="n">
        <v>7476</v>
      </c>
    </row>
    <row r="11" spans="1:6">
      <c r="A11" s="4" t="s">
        <v>333</v>
      </c>
    </row>
    <row r="12" spans="1:6">
      <c r="A12" s="3" t="s">
        <v>328</v>
      </c>
    </row>
    <row r="13" spans="1:6">
      <c r="A13" s="4" t="s">
        <v>329</v>
      </c>
      <c r="B13" s="5" t="n">
        <v>6487</v>
      </c>
      <c r="D13" s="5" t="n">
        <v>6487</v>
      </c>
      <c r="F13" s="5" t="n">
        <v>6487</v>
      </c>
    </row>
    <row r="14" spans="1:6">
      <c r="A14" s="4" t="s">
        <v>334</v>
      </c>
    </row>
    <row r="15" spans="1:6">
      <c r="A15" s="3" t="s">
        <v>328</v>
      </c>
    </row>
    <row r="16" spans="1:6">
      <c r="A16" s="4" t="s">
        <v>329</v>
      </c>
      <c r="B16" s="5" t="n">
        <v>64083</v>
      </c>
      <c r="D16" s="5" t="n">
        <v>64083</v>
      </c>
      <c r="F16" s="5" t="n">
        <v>63255</v>
      </c>
    </row>
    <row r="17" spans="1:6">
      <c r="A17" s="4" t="s">
        <v>335</v>
      </c>
    </row>
    <row r="18" spans="1:6">
      <c r="A18" s="3" t="s">
        <v>328</v>
      </c>
    </row>
    <row r="19" spans="1:6">
      <c r="A19" s="4" t="s">
        <v>329</v>
      </c>
      <c r="B19" s="5" t="n">
        <v>912798</v>
      </c>
      <c r="D19" s="5" t="n">
        <v>912798</v>
      </c>
      <c r="F19" s="5" t="n">
        <v>878156</v>
      </c>
    </row>
    <row r="20" spans="1:6">
      <c r="A20" s="4" t="s">
        <v>336</v>
      </c>
    </row>
    <row r="21" spans="1:6">
      <c r="A21" s="3" t="s">
        <v>328</v>
      </c>
    </row>
    <row r="22" spans="1:6">
      <c r="A22" s="4" t="s">
        <v>329</v>
      </c>
      <c r="B22" s="5" t="n">
        <v>41162</v>
      </c>
      <c r="D22" s="5" t="n">
        <v>41162</v>
      </c>
      <c r="F22" s="5" t="n">
        <v>39990</v>
      </c>
    </row>
    <row r="23" spans="1:6">
      <c r="A23" s="4" t="s">
        <v>337</v>
      </c>
    </row>
    <row r="24" spans="1:6">
      <c r="A24" s="3" t="s">
        <v>328</v>
      </c>
    </row>
    <row r="25" spans="1:6">
      <c r="A25" s="4" t="s">
        <v>329</v>
      </c>
      <c r="B25" s="7" t="n">
        <v>3419</v>
      </c>
      <c r="D25" s="7" t="n">
        <v>3419</v>
      </c>
      <c r="F25" s="7" t="n">
        <v>13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5"/>
    <col customWidth="1" max="6" min="6" width="14"/>
    <col customWidth="1" max="7" min="7" width="14"/>
  </cols>
  <sheetData>
    <row r="1" spans="1:7">
      <c r="A1" s="1" t="s">
        <v>338</v>
      </c>
      <c r="B1" s="2" t="s">
        <v>339</v>
      </c>
      <c r="E1" s="2" t="s">
        <v>1</v>
      </c>
    </row>
    <row r="2" spans="1:7">
      <c r="B2" s="2" t="s">
        <v>340</v>
      </c>
      <c r="C2" s="2" t="s">
        <v>341</v>
      </c>
      <c r="D2" s="2" t="s">
        <v>342</v>
      </c>
      <c r="E2" s="2" t="s">
        <v>2</v>
      </c>
      <c r="F2" s="2" t="s">
        <v>2</v>
      </c>
      <c r="G2" s="2" t="s">
        <v>23</v>
      </c>
    </row>
    <row r="3" spans="1:7">
      <c r="A3" s="3" t="s">
        <v>343</v>
      </c>
    </row>
    <row r="4" spans="1:7">
      <c r="A4" s="4" t="s">
        <v>344</v>
      </c>
      <c r="G4" s="7" t="n">
        <v>2258124</v>
      </c>
    </row>
    <row r="5" spans="1:7">
      <c r="A5" s="4" t="s">
        <v>345</v>
      </c>
      <c r="G5" s="5" t="n">
        <v>-7525</v>
      </c>
    </row>
    <row r="6" spans="1:7">
      <c r="A6" s="4" t="s">
        <v>31</v>
      </c>
      <c r="E6" s="7" t="n">
        <v>2250599</v>
      </c>
    </row>
    <row r="7" spans="1:7">
      <c r="A7" s="4" t="s">
        <v>206</v>
      </c>
      <c r="E7" s="5" t="n">
        <v>77198</v>
      </c>
    </row>
    <row r="8" spans="1:7">
      <c r="A8" s="4" t="s">
        <v>346</v>
      </c>
      <c r="E8" s="5" t="n">
        <v>-10387</v>
      </c>
    </row>
    <row r="9" spans="1:7">
      <c r="A9" s="4" t="s">
        <v>31</v>
      </c>
      <c r="E9" s="5" t="n">
        <v>2250599</v>
      </c>
      <c r="F9" s="7" t="n">
        <v>2317410</v>
      </c>
      <c r="G9" s="5" t="n">
        <v>2250599</v>
      </c>
    </row>
    <row r="10" spans="1:7">
      <c r="A10" s="4" t="s">
        <v>347</v>
      </c>
    </row>
    <row r="11" spans="1:7">
      <c r="A11" s="3" t="s">
        <v>343</v>
      </c>
    </row>
    <row r="12" spans="1:7">
      <c r="A12" s="4" t="s">
        <v>344</v>
      </c>
      <c r="G12" s="5" t="n">
        <v>1029223</v>
      </c>
    </row>
    <row r="13" spans="1:7">
      <c r="A13" s="4" t="s">
        <v>345</v>
      </c>
      <c r="G13" s="5" t="n">
        <v>-600</v>
      </c>
    </row>
    <row r="14" spans="1:7">
      <c r="A14" s="4" t="s">
        <v>31</v>
      </c>
      <c r="E14" s="5" t="n">
        <v>1028623</v>
      </c>
    </row>
    <row r="15" spans="1:7">
      <c r="A15" s="4" t="s">
        <v>346</v>
      </c>
      <c r="E15" s="5" t="n">
        <v>-10387</v>
      </c>
    </row>
    <row r="16" spans="1:7">
      <c r="A16" s="4" t="s">
        <v>31</v>
      </c>
      <c r="E16" s="5" t="n">
        <v>1028623</v>
      </c>
      <c r="F16" s="5" t="n">
        <v>1032342</v>
      </c>
      <c r="G16" s="5" t="n">
        <v>1028623</v>
      </c>
    </row>
    <row r="17" spans="1:7">
      <c r="A17" s="4" t="s">
        <v>348</v>
      </c>
    </row>
    <row r="18" spans="1:7">
      <c r="A18" s="3" t="s">
        <v>343</v>
      </c>
    </row>
    <row r="19" spans="1:7">
      <c r="A19" s="4" t="s">
        <v>344</v>
      </c>
      <c r="G19" s="5" t="n">
        <v>1228901</v>
      </c>
    </row>
    <row r="20" spans="1:7">
      <c r="A20" s="4" t="s">
        <v>345</v>
      </c>
      <c r="G20" s="5" t="n">
        <v>-6925</v>
      </c>
    </row>
    <row r="21" spans="1:7">
      <c r="A21" s="4" t="s">
        <v>31</v>
      </c>
      <c r="E21" s="5" t="n">
        <v>1221976</v>
      </c>
    </row>
    <row r="22" spans="1:7">
      <c r="A22" s="4" t="s">
        <v>206</v>
      </c>
      <c r="E22" s="5" t="n">
        <v>63092</v>
      </c>
    </row>
    <row r="23" spans="1:7">
      <c r="A23" s="4" t="s">
        <v>346</v>
      </c>
      <c r="E23" s="5" t="n">
        <v>0</v>
      </c>
    </row>
    <row r="24" spans="1:7">
      <c r="A24" s="4" t="s">
        <v>31</v>
      </c>
      <c r="E24" s="5" t="n">
        <v>1221976</v>
      </c>
      <c r="F24" s="7" t="n">
        <v>1285068</v>
      </c>
      <c r="G24" s="7" t="n">
        <v>1221976</v>
      </c>
    </row>
    <row r="25" spans="1:7">
      <c r="A25" s="4" t="s">
        <v>349</v>
      </c>
    </row>
    <row r="26" spans="1:7">
      <c r="A26" s="3" t="s">
        <v>343</v>
      </c>
    </row>
    <row r="27" spans="1:7">
      <c r="A27" s="4" t="s">
        <v>206</v>
      </c>
      <c r="C27" s="7" t="n">
        <v>14100</v>
      </c>
    </row>
    <row r="28" spans="1:7">
      <c r="A28" s="4" t="s">
        <v>350</v>
      </c>
    </row>
    <row r="29" spans="1:7">
      <c r="A29" s="3" t="s">
        <v>343</v>
      </c>
    </row>
    <row r="30" spans="1:7">
      <c r="A30" s="4" t="s">
        <v>206</v>
      </c>
      <c r="E30" s="5" t="n">
        <v>14106</v>
      </c>
    </row>
    <row r="31" spans="1:7">
      <c r="A31" s="4" t="s">
        <v>351</v>
      </c>
    </row>
    <row r="32" spans="1:7">
      <c r="A32" s="3" t="s">
        <v>343</v>
      </c>
    </row>
    <row r="33" spans="1:7">
      <c r="A33" s="4" t="s">
        <v>206</v>
      </c>
      <c r="B33" s="7" t="n">
        <v>63700</v>
      </c>
    </row>
    <row r="34" spans="1:7">
      <c r="A34" s="4" t="s">
        <v>352</v>
      </c>
    </row>
    <row r="35" spans="1:7">
      <c r="A35" s="3" t="s">
        <v>343</v>
      </c>
    </row>
    <row r="36" spans="1:7">
      <c r="A36" s="4" t="s">
        <v>206</v>
      </c>
      <c r="B36" s="7" t="n">
        <v>63674</v>
      </c>
    </row>
    <row r="37" spans="1:7">
      <c r="A37" s="4" t="s">
        <v>353</v>
      </c>
    </row>
    <row r="38" spans="1:7">
      <c r="A38" s="3" t="s">
        <v>343</v>
      </c>
    </row>
    <row r="39" spans="1:7">
      <c r="A39" s="4" t="s">
        <v>206</v>
      </c>
      <c r="D39" s="7" t="n">
        <v>104700</v>
      </c>
    </row>
    <row r="40" spans="1:7">
      <c r="A40" s="4" t="s">
        <v>354</v>
      </c>
      <c r="E40" s="5" t="n">
        <v>-600</v>
      </c>
    </row>
    <row r="41" spans="1:7">
      <c r="A41" s="4" t="s">
        <v>355</v>
      </c>
    </row>
    <row r="42" spans="1:7">
      <c r="A42" s="3" t="s">
        <v>343</v>
      </c>
    </row>
    <row r="43" spans="1:7">
      <c r="A43" s="4" t="s">
        <v>354</v>
      </c>
      <c r="E43" s="7" t="n">
        <v>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88401</v>
      </c>
      <c r="C4" s="7" t="n">
        <v>473978</v>
      </c>
      <c r="D4" s="7" t="n">
        <v>933301</v>
      </c>
      <c r="E4" s="7" t="n">
        <v>913829</v>
      </c>
    </row>
    <row r="5" spans="1:5">
      <c r="A5" s="4" t="s">
        <v>72</v>
      </c>
      <c r="B5" s="5" t="n">
        <v>239346</v>
      </c>
      <c r="C5" s="5" t="n">
        <v>249162</v>
      </c>
      <c r="D5" s="5" t="n">
        <v>478735</v>
      </c>
      <c r="E5" s="5" t="n">
        <v>501128</v>
      </c>
    </row>
    <row r="6" spans="1:5">
      <c r="A6" s="4" t="s">
        <v>73</v>
      </c>
      <c r="B6" s="5" t="n">
        <v>112022</v>
      </c>
      <c r="C6" s="5" t="n">
        <v>103552</v>
      </c>
      <c r="D6" s="5" t="n">
        <v>226974</v>
      </c>
      <c r="E6" s="5" t="n">
        <v>215400</v>
      </c>
    </row>
    <row r="7" spans="1:5">
      <c r="A7" s="4" t="s">
        <v>74</v>
      </c>
      <c r="B7" s="5" t="n">
        <v>47396</v>
      </c>
      <c r="C7" s="5" t="n">
        <v>42871</v>
      </c>
      <c r="D7" s="5" t="n">
        <v>93536</v>
      </c>
      <c r="E7" s="5" t="n">
        <v>86343</v>
      </c>
    </row>
    <row r="8" spans="1:5">
      <c r="A8" s="4" t="s">
        <v>75</v>
      </c>
      <c r="B8" s="5" t="n">
        <v>398764</v>
      </c>
      <c r="C8" s="5" t="n">
        <v>395585</v>
      </c>
      <c r="D8" s="5" t="n">
        <v>799245</v>
      </c>
      <c r="E8" s="5" t="n">
        <v>802871</v>
      </c>
    </row>
    <row r="9" spans="1:5">
      <c r="A9" s="4" t="s">
        <v>76</v>
      </c>
      <c r="B9" s="5" t="n">
        <v>89637</v>
      </c>
      <c r="C9" s="5" t="n">
        <v>78393</v>
      </c>
      <c r="D9" s="5" t="n">
        <v>134056</v>
      </c>
      <c r="E9" s="5" t="n">
        <v>110958</v>
      </c>
    </row>
    <row r="10" spans="1:5">
      <c r="A10" s="3" t="s">
        <v>77</v>
      </c>
    </row>
    <row r="11" spans="1:5">
      <c r="A11" s="4" t="s">
        <v>78</v>
      </c>
      <c r="B11" s="5" t="n">
        <v>224</v>
      </c>
      <c r="C11" s="5" t="n">
        <v>592</v>
      </c>
      <c r="D11" s="5" t="n">
        <v>754</v>
      </c>
      <c r="E11" s="5" t="n">
        <v>930</v>
      </c>
    </row>
    <row r="12" spans="1:5">
      <c r="A12" s="4" t="s">
        <v>79</v>
      </c>
      <c r="B12" s="5" t="n">
        <v>18987</v>
      </c>
      <c r="C12" s="5" t="n">
        <v>14535</v>
      </c>
      <c r="D12" s="5" t="n">
        <v>36679</v>
      </c>
      <c r="E12" s="5" t="n">
        <v>28666</v>
      </c>
    </row>
    <row r="13" spans="1:5">
      <c r="A13" s="4" t="s">
        <v>80</v>
      </c>
      <c r="B13" s="5" t="n">
        <v>-18763</v>
      </c>
      <c r="C13" s="5" t="n">
        <v>-13943</v>
      </c>
      <c r="D13" s="5" t="n">
        <v>-35925</v>
      </c>
      <c r="E13" s="5" t="n">
        <v>-27736</v>
      </c>
    </row>
    <row r="14" spans="1:5">
      <c r="A14" s="4" t="s">
        <v>81</v>
      </c>
      <c r="B14" s="5" t="n">
        <v>2128</v>
      </c>
      <c r="C14" s="5" t="n">
        <v>-4353</v>
      </c>
      <c r="D14" s="5" t="n">
        <v>2289</v>
      </c>
      <c r="E14" s="5" t="n">
        <v>-3418</v>
      </c>
    </row>
    <row r="15" spans="1:5">
      <c r="A15" s="4" t="s">
        <v>82</v>
      </c>
      <c r="B15" s="5" t="n">
        <v>73002</v>
      </c>
      <c r="C15" s="5" t="n">
        <v>60097</v>
      </c>
      <c r="D15" s="5" t="n">
        <v>100420</v>
      </c>
      <c r="E15" s="5" t="n">
        <v>79804</v>
      </c>
    </row>
    <row r="16" spans="1:5">
      <c r="A16" s="4" t="s">
        <v>83</v>
      </c>
      <c r="B16" s="5" t="n">
        <v>17307</v>
      </c>
      <c r="C16" s="5" t="n">
        <v>18635</v>
      </c>
      <c r="D16" s="5" t="n">
        <v>16596</v>
      </c>
      <c r="E16" s="5" t="n">
        <v>24909</v>
      </c>
    </row>
    <row r="17" spans="1:5">
      <c r="A17" s="4" t="s">
        <v>84</v>
      </c>
      <c r="B17" s="5" t="n">
        <v>55695</v>
      </c>
      <c r="C17" s="5" t="n">
        <v>41462</v>
      </c>
      <c r="D17" s="5" t="n">
        <v>83824</v>
      </c>
      <c r="E17" s="5" t="n">
        <v>54895</v>
      </c>
    </row>
    <row r="18" spans="1:5">
      <c r="A18" s="4" t="s">
        <v>85</v>
      </c>
      <c r="B18" s="5" t="n">
        <v>2837</v>
      </c>
      <c r="C18" s="5" t="n">
        <v>-280</v>
      </c>
      <c r="D18" s="5" t="n">
        <v>3070</v>
      </c>
      <c r="E18" s="5" t="n">
        <v>-1004</v>
      </c>
    </row>
    <row r="19" spans="1:5">
      <c r="A19" s="4" t="s">
        <v>86</v>
      </c>
      <c r="B19" s="5" t="n">
        <v>58532</v>
      </c>
      <c r="C19" s="5" t="n">
        <v>41182</v>
      </c>
      <c r="D19" s="5" t="n">
        <v>86894</v>
      </c>
      <c r="E19" s="5" t="n">
        <v>53891</v>
      </c>
    </row>
    <row r="20" spans="1:5">
      <c r="A20" s="4" t="s">
        <v>87</v>
      </c>
      <c r="B20" s="5" t="n">
        <v>-16</v>
      </c>
      <c r="C20" s="5" t="n">
        <v>78</v>
      </c>
      <c r="D20" s="5" t="n">
        <v>-91</v>
      </c>
      <c r="E20" s="5" t="n">
        <v>2495</v>
      </c>
    </row>
    <row r="21" spans="1:5">
      <c r="A21" s="4" t="s">
        <v>88</v>
      </c>
      <c r="B21" s="5" t="n">
        <v>0</v>
      </c>
      <c r="C21" s="5" t="n">
        <v>0</v>
      </c>
      <c r="D21" s="5" t="n">
        <v>0</v>
      </c>
      <c r="E21" s="5" t="n">
        <v>312</v>
      </c>
    </row>
    <row r="22" spans="1:5">
      <c r="A22" s="4" t="s">
        <v>89</v>
      </c>
      <c r="B22" s="7" t="n">
        <v>58516</v>
      </c>
      <c r="C22" s="7" t="n">
        <v>41260</v>
      </c>
      <c r="D22" s="7" t="n">
        <v>86803</v>
      </c>
      <c r="E22" s="7" t="n">
        <v>56698</v>
      </c>
    </row>
    <row r="23" spans="1:5">
      <c r="A23" s="3" t="s">
        <v>90</v>
      </c>
    </row>
    <row r="24" spans="1:5">
      <c r="A24" s="4" t="s">
        <v>91</v>
      </c>
      <c r="B24" s="9" t="n">
        <v>0.72</v>
      </c>
      <c r="C24" s="9" t="n">
        <v>0.49</v>
      </c>
      <c r="D24" s="9" t="n">
        <v>1.07</v>
      </c>
      <c r="E24" s="9" t="n">
        <v>0.64</v>
      </c>
    </row>
    <row r="25" spans="1:5">
      <c r="A25" s="4" t="s">
        <v>92</v>
      </c>
      <c r="B25" s="5" t="n">
        <v>0</v>
      </c>
      <c r="C25" s="5" t="n">
        <v>0</v>
      </c>
      <c r="D25" s="5" t="n">
        <v>0</v>
      </c>
      <c r="E25" s="10" t="n">
        <v>0.03</v>
      </c>
    </row>
    <row r="26" spans="1:5">
      <c r="A26" s="4" t="s">
        <v>93</v>
      </c>
      <c r="B26" s="5" t="n">
        <v>0</v>
      </c>
      <c r="C26" s="5" t="n">
        <v>0</v>
      </c>
      <c r="D26" s="5" t="n">
        <v>0</v>
      </c>
      <c r="E26" s="5" t="n">
        <v>0</v>
      </c>
    </row>
    <row r="27" spans="1:5">
      <c r="A27" s="4" t="s">
        <v>94</v>
      </c>
      <c r="B27" s="10" t="n">
        <v>0.72</v>
      </c>
      <c r="C27" s="10" t="n">
        <v>0.49</v>
      </c>
      <c r="D27" s="10" t="n">
        <v>1.07</v>
      </c>
      <c r="E27" s="10" t="n">
        <v>0.67</v>
      </c>
    </row>
    <row r="28" spans="1:5">
      <c r="A28" s="3" t="s">
        <v>95</v>
      </c>
    </row>
    <row r="29" spans="1:5">
      <c r="A29" s="4" t="s">
        <v>91</v>
      </c>
      <c r="B29" s="10" t="n">
        <v>0.71</v>
      </c>
      <c r="C29" s="10" t="n">
        <v>0.48</v>
      </c>
      <c r="D29" s="10" t="n">
        <v>1.05</v>
      </c>
      <c r="E29" s="10" t="n">
        <v>0.63</v>
      </c>
    </row>
    <row r="30" spans="1:5">
      <c r="A30" s="4" t="s">
        <v>92</v>
      </c>
      <c r="B30" s="5" t="n">
        <v>0</v>
      </c>
      <c r="C30" s="5" t="n">
        <v>0</v>
      </c>
      <c r="D30" s="5" t="n">
        <v>0</v>
      </c>
      <c r="E30" s="10" t="n">
        <v>0.03</v>
      </c>
    </row>
    <row r="31" spans="1:5">
      <c r="A31" s="4" t="s">
        <v>93</v>
      </c>
      <c r="B31" s="5" t="n">
        <v>0</v>
      </c>
      <c r="C31" s="5" t="n">
        <v>0</v>
      </c>
      <c r="D31" s="5" t="n">
        <v>0</v>
      </c>
      <c r="E31" s="5" t="n">
        <v>0</v>
      </c>
    </row>
    <row r="32" spans="1:5">
      <c r="A32" s="4" t="s">
        <v>94</v>
      </c>
      <c r="B32" s="9" t="n">
        <v>0.71</v>
      </c>
      <c r="C32" s="9" t="n">
        <v>0.48</v>
      </c>
      <c r="D32" s="9" t="n">
        <v>1.05</v>
      </c>
      <c r="E32" s="9" t="n">
        <v>0.66</v>
      </c>
    </row>
    <row r="33" spans="1:5">
      <c r="A33" s="3" t="s">
        <v>96</v>
      </c>
    </row>
    <row r="34" spans="1:5">
      <c r="A34" s="4" t="s">
        <v>97</v>
      </c>
      <c r="B34" s="5" t="n">
        <v>81284</v>
      </c>
      <c r="C34" s="5" t="n">
        <v>84548</v>
      </c>
      <c r="D34" s="5" t="n">
        <v>81269</v>
      </c>
      <c r="E34" s="5" t="n">
        <v>84490</v>
      </c>
    </row>
    <row r="35" spans="1:5">
      <c r="A35" s="4" t="s">
        <v>98</v>
      </c>
      <c r="B35" s="5" t="n">
        <v>82440</v>
      </c>
      <c r="C35" s="5" t="n">
        <v>86097</v>
      </c>
      <c r="D35" s="5" t="n">
        <v>82685</v>
      </c>
      <c r="E35" s="5" t="n">
        <v>86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68</v>
      </c>
      <c r="D1" s="2" t="s">
        <v>1</v>
      </c>
    </row>
    <row r="2" spans="1:6">
      <c r="B2" s="2" t="s">
        <v>2</v>
      </c>
      <c r="C2" s="2" t="s">
        <v>69</v>
      </c>
      <c r="D2" s="2" t="s">
        <v>2</v>
      </c>
      <c r="E2" s="2" t="s">
        <v>69</v>
      </c>
      <c r="F2" s="2" t="s">
        <v>23</v>
      </c>
    </row>
    <row r="3" spans="1:6">
      <c r="A3" s="3" t="s">
        <v>357</v>
      </c>
    </row>
    <row r="4" spans="1:6">
      <c r="A4" s="4" t="s">
        <v>358</v>
      </c>
      <c r="B4" s="7" t="n">
        <v>16300</v>
      </c>
      <c r="C4" s="7" t="n">
        <v>13900</v>
      </c>
      <c r="D4" s="7" t="n">
        <v>31500</v>
      </c>
      <c r="E4" s="7" t="n">
        <v>27900</v>
      </c>
    </row>
    <row r="5" spans="1:6">
      <c r="A5" s="4" t="s">
        <v>359</v>
      </c>
      <c r="B5" s="5" t="n">
        <v>889629</v>
      </c>
      <c r="D5" s="5" t="n">
        <v>889629</v>
      </c>
      <c r="F5" s="7" t="n">
        <v>843901</v>
      </c>
    </row>
    <row r="6" spans="1:6">
      <c r="A6" s="4" t="s">
        <v>360</v>
      </c>
      <c r="B6" s="5" t="n">
        <v>-397509</v>
      </c>
      <c r="D6" s="5" t="n">
        <v>-397509</v>
      </c>
      <c r="F6" s="5" t="n">
        <v>-368288</v>
      </c>
    </row>
    <row r="7" spans="1:6">
      <c r="A7" s="4" t="s">
        <v>361</v>
      </c>
      <c r="B7" s="5" t="n">
        <v>492120</v>
      </c>
      <c r="D7" s="5" t="n">
        <v>492120</v>
      </c>
      <c r="F7" s="5" t="n">
        <v>475613</v>
      </c>
    </row>
    <row r="8" spans="1:6">
      <c r="A8" s="4" t="s">
        <v>362</v>
      </c>
    </row>
    <row r="9" spans="1:6">
      <c r="A9" s="3" t="s">
        <v>357</v>
      </c>
    </row>
    <row r="10" spans="1:6">
      <c r="A10" s="4" t="s">
        <v>359</v>
      </c>
      <c r="B10" s="5" t="n">
        <v>722255</v>
      </c>
      <c r="D10" s="5" t="n">
        <v>722255</v>
      </c>
      <c r="F10" s="5" t="n">
        <v>690693</v>
      </c>
    </row>
    <row r="11" spans="1:6">
      <c r="A11" s="4" t="s">
        <v>360</v>
      </c>
      <c r="B11" s="5" t="n">
        <v>-325387</v>
      </c>
      <c r="D11" s="5" t="n">
        <v>-325387</v>
      </c>
      <c r="F11" s="5" t="n">
        <v>-303632</v>
      </c>
    </row>
    <row r="12" spans="1:6">
      <c r="A12" s="4" t="s">
        <v>361</v>
      </c>
      <c r="B12" s="5" t="n">
        <v>396868</v>
      </c>
      <c r="D12" s="5" t="n">
        <v>396868</v>
      </c>
      <c r="F12" s="5" t="n">
        <v>387061</v>
      </c>
    </row>
    <row r="13" spans="1:6">
      <c r="A13" s="4" t="s">
        <v>363</v>
      </c>
    </row>
    <row r="14" spans="1:6">
      <c r="A14" s="3" t="s">
        <v>357</v>
      </c>
    </row>
    <row r="15" spans="1:6">
      <c r="A15" s="4" t="s">
        <v>359</v>
      </c>
      <c r="B15" s="5" t="n">
        <v>33830</v>
      </c>
      <c r="D15" s="5" t="n">
        <v>33830</v>
      </c>
      <c r="F15" s="5" t="n">
        <v>28118</v>
      </c>
    </row>
    <row r="16" spans="1:6">
      <c r="A16" s="4" t="s">
        <v>360</v>
      </c>
      <c r="B16" s="5" t="n">
        <v>-17674</v>
      </c>
      <c r="D16" s="5" t="n">
        <v>-17674</v>
      </c>
      <c r="F16" s="5" t="n">
        <v>-15528</v>
      </c>
    </row>
    <row r="17" spans="1:6">
      <c r="A17" s="4" t="s">
        <v>361</v>
      </c>
      <c r="B17" s="5" t="n">
        <v>16156</v>
      </c>
      <c r="D17" s="5" t="n">
        <v>16156</v>
      </c>
      <c r="F17" s="5" t="n">
        <v>12590</v>
      </c>
    </row>
    <row r="18" spans="1:6">
      <c r="A18" s="4" t="s">
        <v>364</v>
      </c>
    </row>
    <row r="19" spans="1:6">
      <c r="A19" s="3" t="s">
        <v>357</v>
      </c>
    </row>
    <row r="20" spans="1:6">
      <c r="A20" s="4" t="s">
        <v>359</v>
      </c>
      <c r="B20" s="5" t="n">
        <v>133544</v>
      </c>
      <c r="D20" s="5" t="n">
        <v>133544</v>
      </c>
      <c r="F20" s="5" t="n">
        <v>125090</v>
      </c>
    </row>
    <row r="21" spans="1:6">
      <c r="A21" s="4" t="s">
        <v>360</v>
      </c>
      <c r="B21" s="5" t="n">
        <v>-54448</v>
      </c>
      <c r="D21" s="5" t="n">
        <v>-54448</v>
      </c>
      <c r="F21" s="5" t="n">
        <v>-49128</v>
      </c>
    </row>
    <row r="22" spans="1:6">
      <c r="A22" s="4" t="s">
        <v>361</v>
      </c>
      <c r="B22" s="7" t="n">
        <v>79096</v>
      </c>
      <c r="D22" s="7" t="n">
        <v>79096</v>
      </c>
      <c r="F22" s="7" t="n">
        <v>759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68</v>
      </c>
      <c r="D1" s="2" t="s">
        <v>1</v>
      </c>
    </row>
    <row r="2" spans="1:6">
      <c r="B2" s="2" t="s">
        <v>2</v>
      </c>
      <c r="C2" s="2" t="s">
        <v>69</v>
      </c>
      <c r="D2" s="2" t="s">
        <v>2</v>
      </c>
      <c r="E2" s="2" t="s">
        <v>69</v>
      </c>
      <c r="F2" s="2" t="s">
        <v>23</v>
      </c>
    </row>
    <row r="3" spans="1:6">
      <c r="A3" s="3" t="s">
        <v>181</v>
      </c>
    </row>
    <row r="4" spans="1:6">
      <c r="A4" s="4" t="s">
        <v>358</v>
      </c>
      <c r="B4" s="7" t="n">
        <v>16300</v>
      </c>
      <c r="C4" s="7" t="n">
        <v>13900</v>
      </c>
      <c r="D4" s="7" t="n">
        <v>31500</v>
      </c>
      <c r="E4" s="7" t="n">
        <v>27900</v>
      </c>
    </row>
    <row r="5" spans="1:6">
      <c r="A5" s="3" t="s">
        <v>366</v>
      </c>
    </row>
    <row r="6" spans="1:6">
      <c r="A6" s="4" t="s">
        <v>367</v>
      </c>
      <c r="B6" s="5" t="n">
        <v>31135</v>
      </c>
      <c r="D6" s="5" t="n">
        <v>31135</v>
      </c>
    </row>
    <row r="7" spans="1:6">
      <c r="A7" s="5" t="n">
        <v>2019</v>
      </c>
      <c r="B7" s="5" t="n">
        <v>62082</v>
      </c>
      <c r="D7" s="5" t="n">
        <v>62082</v>
      </c>
    </row>
    <row r="8" spans="1:6">
      <c r="A8" s="5" t="n">
        <v>2020</v>
      </c>
      <c r="B8" s="5" t="n">
        <v>60307</v>
      </c>
      <c r="D8" s="5" t="n">
        <v>60307</v>
      </c>
    </row>
    <row r="9" spans="1:6">
      <c r="A9" s="5" t="n">
        <v>2021</v>
      </c>
      <c r="B9" s="5" t="n">
        <v>56989</v>
      </c>
      <c r="D9" s="5" t="n">
        <v>56989</v>
      </c>
    </row>
    <row r="10" spans="1:6">
      <c r="A10" s="5" t="n">
        <v>2022</v>
      </c>
      <c r="B10" s="5" t="n">
        <v>55521</v>
      </c>
      <c r="D10" s="5" t="n">
        <v>55521</v>
      </c>
    </row>
    <row r="11" spans="1:6">
      <c r="A11" s="4" t="s">
        <v>368</v>
      </c>
      <c r="B11" s="5" t="n">
        <v>226086</v>
      </c>
      <c r="D11" s="5" t="n">
        <v>226086</v>
      </c>
    </row>
    <row r="12" spans="1:6">
      <c r="A12" s="4" t="s">
        <v>361</v>
      </c>
      <c r="B12" s="7" t="n">
        <v>492120</v>
      </c>
      <c r="D12" s="7" t="n">
        <v>492120</v>
      </c>
      <c r="F12" s="7" t="n">
        <v>4756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9</v>
      </c>
      <c r="B1" s="2" t="s">
        <v>68</v>
      </c>
      <c r="D1" s="2" t="s">
        <v>1</v>
      </c>
    </row>
    <row r="2" spans="1:7">
      <c r="B2" s="2" t="s">
        <v>2</v>
      </c>
      <c r="C2" s="2" t="s">
        <v>69</v>
      </c>
      <c r="D2" s="2" t="s">
        <v>2</v>
      </c>
      <c r="E2" s="2" t="s">
        <v>69</v>
      </c>
      <c r="F2" s="2" t="s">
        <v>23</v>
      </c>
      <c r="G2" s="2" t="s">
        <v>370</v>
      </c>
    </row>
    <row r="3" spans="1:7">
      <c r="A3" s="3" t="s">
        <v>371</v>
      </c>
    </row>
    <row r="4" spans="1:7">
      <c r="A4" s="4" t="s">
        <v>372</v>
      </c>
      <c r="B4" s="7" t="n">
        <v>1829702</v>
      </c>
      <c r="D4" s="7" t="n">
        <v>1829702</v>
      </c>
      <c r="F4" s="7" t="n">
        <v>1777307</v>
      </c>
    </row>
    <row r="5" spans="1:7">
      <c r="A5" s="4" t="s">
        <v>373</v>
      </c>
      <c r="B5" s="5" t="n">
        <v>-20994</v>
      </c>
      <c r="D5" s="5" t="n">
        <v>-20994</v>
      </c>
      <c r="F5" s="5" t="n">
        <v>-23737</v>
      </c>
    </row>
    <row r="6" spans="1:7">
      <c r="A6" s="4" t="s">
        <v>361</v>
      </c>
      <c r="B6" s="5" t="n">
        <v>1808708</v>
      </c>
      <c r="D6" s="5" t="n">
        <v>1808708</v>
      </c>
      <c r="F6" s="5" t="n">
        <v>1753570</v>
      </c>
    </row>
    <row r="7" spans="1:7">
      <c r="A7" s="4" t="s">
        <v>374</v>
      </c>
      <c r="B7" s="5" t="n">
        <v>49658</v>
      </c>
      <c r="D7" s="5" t="n">
        <v>49658</v>
      </c>
      <c r="F7" s="5" t="n">
        <v>70046</v>
      </c>
    </row>
    <row r="8" spans="1:7">
      <c r="A8" s="4" t="s">
        <v>375</v>
      </c>
      <c r="B8" s="5" t="n">
        <v>0</v>
      </c>
      <c r="D8" s="5" t="n">
        <v>0</v>
      </c>
      <c r="F8" s="5" t="n">
        <v>0</v>
      </c>
    </row>
    <row r="9" spans="1:7">
      <c r="A9" s="4" t="s">
        <v>376</v>
      </c>
      <c r="B9" s="5" t="n">
        <v>1780044</v>
      </c>
      <c r="D9" s="5" t="n">
        <v>1780044</v>
      </c>
      <c r="F9" s="5" t="n">
        <v>1707261</v>
      </c>
    </row>
    <row r="10" spans="1:7">
      <c r="A10" s="4" t="s">
        <v>377</v>
      </c>
      <c r="B10" s="5" t="n">
        <v>-20994</v>
      </c>
      <c r="D10" s="5" t="n">
        <v>-20994</v>
      </c>
      <c r="F10" s="5" t="n">
        <v>-23737</v>
      </c>
    </row>
    <row r="11" spans="1:7">
      <c r="A11" s="4" t="s">
        <v>378</v>
      </c>
      <c r="B11" s="5" t="n">
        <v>1759050</v>
      </c>
      <c r="D11" s="5" t="n">
        <v>1759050</v>
      </c>
      <c r="F11" s="5" t="n">
        <v>1683524</v>
      </c>
    </row>
    <row r="12" spans="1:7">
      <c r="A12" s="4" t="s">
        <v>112</v>
      </c>
      <c r="B12" s="5" t="n">
        <v>1300</v>
      </c>
      <c r="C12" s="7" t="n">
        <v>1500</v>
      </c>
      <c r="D12" s="5" t="n">
        <v>2744</v>
      </c>
      <c r="E12" s="7" t="n">
        <v>2870</v>
      </c>
    </row>
    <row r="13" spans="1:7">
      <c r="A13" s="4" t="s">
        <v>379</v>
      </c>
    </row>
    <row r="14" spans="1:7">
      <c r="A14" s="3" t="s">
        <v>371</v>
      </c>
    </row>
    <row r="15" spans="1:7">
      <c r="A15" s="4" t="s">
        <v>372</v>
      </c>
      <c r="B15" s="5" t="n">
        <v>120000</v>
      </c>
      <c r="D15" s="5" t="n">
        <v>120000</v>
      </c>
      <c r="F15" s="5" t="n">
        <v>0</v>
      </c>
    </row>
    <row r="16" spans="1:7">
      <c r="A16" s="4" t="s">
        <v>373</v>
      </c>
      <c r="B16" s="5" t="n">
        <v>-5944</v>
      </c>
      <c r="D16" s="5" t="n">
        <v>-5944</v>
      </c>
      <c r="F16" s="5" t="n">
        <v>-6672</v>
      </c>
    </row>
    <row r="17" spans="1:7">
      <c r="A17" s="4" t="s">
        <v>361</v>
      </c>
      <c r="B17" s="7" t="n">
        <v>114056</v>
      </c>
      <c r="D17" s="7" t="n">
        <v>114056</v>
      </c>
      <c r="F17" s="5" t="n">
        <v>-6672</v>
      </c>
    </row>
    <row r="18" spans="1:7">
      <c r="A18" s="4" t="s">
        <v>380</v>
      </c>
      <c r="B18" s="4" t="s">
        <v>381</v>
      </c>
      <c r="D18" s="4" t="s">
        <v>381</v>
      </c>
    </row>
    <row r="19" spans="1:7">
      <c r="A19" s="4" t="s">
        <v>382</v>
      </c>
    </row>
    <row r="20" spans="1:7">
      <c r="A20" s="3" t="s">
        <v>371</v>
      </c>
    </row>
    <row r="21" spans="1:7">
      <c r="A21" s="4" t="s">
        <v>372</v>
      </c>
      <c r="B21" s="7" t="n">
        <v>1687500</v>
      </c>
      <c r="D21" s="7" t="n">
        <v>1687500</v>
      </c>
      <c r="F21" s="5" t="n">
        <v>1755000</v>
      </c>
    </row>
    <row r="22" spans="1:7">
      <c r="A22" s="4" t="s">
        <v>373</v>
      </c>
      <c r="B22" s="5" t="n">
        <v>-15004</v>
      </c>
      <c r="D22" s="5" t="n">
        <v>-15004</v>
      </c>
      <c r="F22" s="5" t="n">
        <v>-17017</v>
      </c>
    </row>
    <row r="23" spans="1:7">
      <c r="A23" s="4" t="s">
        <v>361</v>
      </c>
      <c r="B23" s="7" t="n">
        <v>1672496</v>
      </c>
      <c r="D23" s="7" t="n">
        <v>1672496</v>
      </c>
      <c r="F23" s="7" t="n">
        <v>1737983</v>
      </c>
    </row>
    <row r="24" spans="1:7">
      <c r="A24" s="4" t="s">
        <v>380</v>
      </c>
      <c r="B24" s="4" t="s">
        <v>383</v>
      </c>
      <c r="D24" s="4" t="s">
        <v>383</v>
      </c>
      <c r="F24" s="4" t="s">
        <v>384</v>
      </c>
    </row>
    <row r="25" spans="1:7">
      <c r="A25" s="4" t="s">
        <v>385</v>
      </c>
    </row>
    <row r="26" spans="1:7">
      <c r="A26" s="3" t="s">
        <v>371</v>
      </c>
    </row>
    <row r="27" spans="1:7">
      <c r="A27" s="4" t="s">
        <v>372</v>
      </c>
      <c r="B27" s="7" t="n">
        <v>14645</v>
      </c>
      <c r="D27" s="7" t="n">
        <v>14645</v>
      </c>
      <c r="F27" s="7" t="n">
        <v>14645</v>
      </c>
    </row>
    <row r="28" spans="1:7">
      <c r="A28" s="4" t="s">
        <v>373</v>
      </c>
      <c r="B28" s="5" t="n">
        <v>-46</v>
      </c>
      <c r="D28" s="5" t="n">
        <v>-46</v>
      </c>
      <c r="F28" s="5" t="n">
        <v>-48</v>
      </c>
    </row>
    <row r="29" spans="1:7">
      <c r="A29" s="4" t="s">
        <v>361</v>
      </c>
      <c r="B29" s="7" t="n">
        <v>14599</v>
      </c>
      <c r="D29" s="7" t="n">
        <v>14599</v>
      </c>
      <c r="F29" s="5" t="n">
        <v>14597</v>
      </c>
    </row>
    <row r="30" spans="1:7">
      <c r="A30" s="4" t="s">
        <v>386</v>
      </c>
      <c r="B30" s="4" t="s">
        <v>387</v>
      </c>
      <c r="D30" s="4" t="s">
        <v>387</v>
      </c>
      <c r="G30" s="4" t="s">
        <v>387</v>
      </c>
    </row>
    <row r="31" spans="1:7">
      <c r="A31" s="4" t="s">
        <v>388</v>
      </c>
    </row>
    <row r="32" spans="1:7">
      <c r="A32" s="3" t="s">
        <v>371</v>
      </c>
    </row>
    <row r="33" spans="1:7">
      <c r="A33" s="4" t="s">
        <v>372</v>
      </c>
      <c r="B33" s="7" t="n">
        <v>7557</v>
      </c>
      <c r="D33" s="7" t="n">
        <v>7557</v>
      </c>
      <c r="F33" s="5" t="n">
        <v>7662</v>
      </c>
    </row>
    <row r="34" spans="1:7">
      <c r="A34" s="4" t="s">
        <v>373</v>
      </c>
      <c r="B34" s="5" t="n">
        <v>0</v>
      </c>
      <c r="D34" s="5" t="n">
        <v>0</v>
      </c>
      <c r="F34" s="5" t="n">
        <v>0</v>
      </c>
    </row>
    <row r="35" spans="1:7">
      <c r="A35" s="4" t="s">
        <v>361</v>
      </c>
      <c r="B35" s="7" t="n">
        <v>7557</v>
      </c>
      <c r="D35" s="7" t="n">
        <v>7557</v>
      </c>
      <c r="F35" s="7" t="n">
        <v>76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s="1" t="s">
        <v>389</v>
      </c>
      <c r="B1" s="2" t="s">
        <v>68</v>
      </c>
      <c r="D1" s="2" t="s">
        <v>1</v>
      </c>
    </row>
    <row r="2" spans="1:10">
      <c r="B2" s="2" t="s">
        <v>2</v>
      </c>
      <c r="C2" s="2" t="s">
        <v>69</v>
      </c>
      <c r="D2" s="2" t="s">
        <v>2</v>
      </c>
      <c r="E2" s="2" t="s">
        <v>69</v>
      </c>
      <c r="F2" s="2" t="s">
        <v>390</v>
      </c>
      <c r="G2" s="2" t="s">
        <v>391</v>
      </c>
      <c r="H2" s="2" t="s">
        <v>23</v>
      </c>
      <c r="I2" s="2" t="s">
        <v>342</v>
      </c>
      <c r="J2" s="2" t="s">
        <v>370</v>
      </c>
    </row>
    <row r="3" spans="1:10">
      <c r="A3" s="3" t="s">
        <v>371</v>
      </c>
    </row>
    <row r="4" spans="1:10">
      <c r="A4" s="4" t="s">
        <v>392</v>
      </c>
      <c r="B4" s="7" t="n">
        <v>900000</v>
      </c>
      <c r="D4" s="7" t="n">
        <v>900000</v>
      </c>
      <c r="H4" s="7" t="n">
        <v>1000000</v>
      </c>
    </row>
    <row r="5" spans="1:10">
      <c r="A5" s="4" t="s">
        <v>393</v>
      </c>
      <c r="B5" s="5" t="n">
        <v>100000000</v>
      </c>
      <c r="D5" s="5" t="n">
        <v>100000000</v>
      </c>
    </row>
    <row r="6" spans="1:10">
      <c r="A6" s="4" t="s">
        <v>394</v>
      </c>
      <c r="I6" s="7" t="n">
        <v>14300000</v>
      </c>
    </row>
    <row r="7" spans="1:10">
      <c r="A7" s="4" t="s">
        <v>395</v>
      </c>
      <c r="I7" s="5" t="n">
        <v>14000000</v>
      </c>
    </row>
    <row r="8" spans="1:10">
      <c r="A8" s="4" t="s">
        <v>396</v>
      </c>
      <c r="I8" s="7" t="n">
        <v>12000000</v>
      </c>
    </row>
    <row r="9" spans="1:10">
      <c r="A9" s="4" t="s">
        <v>397</v>
      </c>
      <c r="B9" s="5" t="n">
        <v>1300000</v>
      </c>
      <c r="C9" s="7" t="n">
        <v>1500000</v>
      </c>
      <c r="D9" s="5" t="n">
        <v>2744000</v>
      </c>
      <c r="E9" s="7" t="n">
        <v>2870000</v>
      </c>
    </row>
    <row r="10" spans="1:10">
      <c r="A10" s="4" t="s">
        <v>102</v>
      </c>
      <c r="B10" s="5" t="n">
        <v>4101000</v>
      </c>
      <c r="C10" s="5" t="n">
        <v>50000</v>
      </c>
      <c r="D10" s="5" t="n">
        <v>8238000</v>
      </c>
      <c r="E10" s="5" t="n">
        <v>1580000</v>
      </c>
    </row>
    <row r="11" spans="1:10">
      <c r="A11" s="4" t="s">
        <v>398</v>
      </c>
    </row>
    <row r="12" spans="1:10">
      <c r="A12" s="3" t="s">
        <v>371</v>
      </c>
    </row>
    <row r="13" spans="1:10">
      <c r="A13" s="4" t="s">
        <v>399</v>
      </c>
      <c r="B13" s="7" t="n">
        <v>1300000000</v>
      </c>
      <c r="D13" s="7" t="n">
        <v>1300000000</v>
      </c>
    </row>
    <row r="14" spans="1:10">
      <c r="A14" s="4" t="s">
        <v>400</v>
      </c>
      <c r="B14" s="4" t="s">
        <v>401</v>
      </c>
      <c r="D14" s="4" t="s">
        <v>401</v>
      </c>
    </row>
    <row r="15" spans="1:10">
      <c r="A15" s="4" t="s">
        <v>402</v>
      </c>
      <c r="H15" s="5" t="n">
        <v>12000000</v>
      </c>
    </row>
    <row r="16" spans="1:10">
      <c r="A16" s="4" t="s">
        <v>403</v>
      </c>
    </row>
    <row r="17" spans="1:10">
      <c r="A17" s="3" t="s">
        <v>371</v>
      </c>
    </row>
    <row r="18" spans="1:10">
      <c r="A18" s="4" t="s">
        <v>400</v>
      </c>
      <c r="B18" s="4" t="s">
        <v>404</v>
      </c>
      <c r="D18" s="4" t="s">
        <v>404</v>
      </c>
    </row>
    <row r="19" spans="1:10">
      <c r="A19" s="4" t="s">
        <v>405</v>
      </c>
    </row>
    <row r="20" spans="1:10">
      <c r="A20" s="3" t="s">
        <v>371</v>
      </c>
    </row>
    <row r="21" spans="1:10">
      <c r="A21" s="4" t="s">
        <v>400</v>
      </c>
      <c r="B21" s="4" t="s">
        <v>406</v>
      </c>
      <c r="D21" s="4" t="s">
        <v>406</v>
      </c>
    </row>
    <row r="22" spans="1:10">
      <c r="A22" s="4" t="s">
        <v>407</v>
      </c>
    </row>
    <row r="23" spans="1:10">
      <c r="A23" s="3" t="s">
        <v>371</v>
      </c>
    </row>
    <row r="24" spans="1:10">
      <c r="A24" s="4" t="s">
        <v>402</v>
      </c>
      <c r="B24" s="7" t="n">
        <v>22961000</v>
      </c>
      <c r="D24" s="7" t="n">
        <v>22961000</v>
      </c>
      <c r="H24" s="5" t="n">
        <v>11985000</v>
      </c>
    </row>
    <row r="25" spans="1:10">
      <c r="A25" s="4" t="s">
        <v>408</v>
      </c>
    </row>
    <row r="26" spans="1:10">
      <c r="A26" s="3" t="s">
        <v>371</v>
      </c>
    </row>
    <row r="27" spans="1:10">
      <c r="A27" s="4" t="s">
        <v>402</v>
      </c>
      <c r="B27" s="5" t="n">
        <v>22961000</v>
      </c>
      <c r="D27" s="5" t="n">
        <v>22961000</v>
      </c>
      <c r="H27" s="7" t="n">
        <v>11985000</v>
      </c>
    </row>
    <row r="28" spans="1:10">
      <c r="A28" s="4" t="s">
        <v>409</v>
      </c>
    </row>
    <row r="29" spans="1:10">
      <c r="A29" s="3" t="s">
        <v>371</v>
      </c>
    </row>
    <row r="30" spans="1:10">
      <c r="A30" s="4" t="s">
        <v>399</v>
      </c>
      <c r="F30" s="7" t="n">
        <v>585000000</v>
      </c>
      <c r="G30" s="7" t="n">
        <v>1100000000</v>
      </c>
    </row>
    <row r="31" spans="1:10">
      <c r="A31" s="4" t="s">
        <v>410</v>
      </c>
    </row>
    <row r="32" spans="1:10">
      <c r="A32" s="3" t="s">
        <v>371</v>
      </c>
    </row>
    <row r="33" spans="1:10">
      <c r="A33" s="4" t="s">
        <v>402</v>
      </c>
      <c r="B33" s="5" t="n">
        <v>1500000</v>
      </c>
      <c r="D33" s="5" t="n">
        <v>1500000</v>
      </c>
    </row>
    <row r="34" spans="1:10">
      <c r="A34" s="4" t="s">
        <v>411</v>
      </c>
    </row>
    <row r="35" spans="1:10">
      <c r="A35" s="3" t="s">
        <v>371</v>
      </c>
    </row>
    <row r="36" spans="1:10">
      <c r="A36" s="4" t="s">
        <v>102</v>
      </c>
      <c r="B36" s="5" t="n">
        <v>4100000</v>
      </c>
    </row>
    <row r="37" spans="1:10">
      <c r="A37" s="4" t="s">
        <v>412</v>
      </c>
      <c r="B37" s="5" t="n">
        <v>1400000</v>
      </c>
      <c r="C37" s="7" t="n">
        <v>100000</v>
      </c>
      <c r="D37" s="5" t="n">
        <v>2700000</v>
      </c>
      <c r="E37" s="7" t="n">
        <v>1000000</v>
      </c>
    </row>
    <row r="38" spans="1:10">
      <c r="A38" s="4" t="s">
        <v>413</v>
      </c>
    </row>
    <row r="39" spans="1:10">
      <c r="A39" s="3" t="s">
        <v>371</v>
      </c>
    </row>
    <row r="40" spans="1:10">
      <c r="A40" s="4" t="s">
        <v>414</v>
      </c>
      <c r="B40" s="5" t="n">
        <v>100000000</v>
      </c>
      <c r="D40" s="5" t="n">
        <v>100000000</v>
      </c>
    </row>
    <row r="41" spans="1:10">
      <c r="A41" s="4" t="s">
        <v>415</v>
      </c>
    </row>
    <row r="42" spans="1:10">
      <c r="A42" s="3" t="s">
        <v>371</v>
      </c>
    </row>
    <row r="43" spans="1:10">
      <c r="A43" s="4" t="s">
        <v>416</v>
      </c>
      <c r="B43" s="5" t="n">
        <v>50000000</v>
      </c>
      <c r="D43" s="5" t="n">
        <v>50000000</v>
      </c>
    </row>
    <row r="44" spans="1:10">
      <c r="A44" s="4" t="s">
        <v>417</v>
      </c>
    </row>
    <row r="45" spans="1:10">
      <c r="A45" s="3" t="s">
        <v>371</v>
      </c>
    </row>
    <row r="46" spans="1:10">
      <c r="A46" s="4" t="s">
        <v>418</v>
      </c>
      <c r="B46" s="5" t="n">
        <v>1800000000</v>
      </c>
      <c r="D46" s="7" t="n">
        <v>1800000000</v>
      </c>
    </row>
    <row r="47" spans="1:10">
      <c r="A47" s="4" t="s">
        <v>419</v>
      </c>
      <c r="D47" s="4" t="s">
        <v>420</v>
      </c>
    </row>
    <row r="48" spans="1:10">
      <c r="A48" s="4" t="s">
        <v>421</v>
      </c>
    </row>
    <row r="49" spans="1:10">
      <c r="A49" s="3" t="s">
        <v>371</v>
      </c>
    </row>
    <row r="50" spans="1:10">
      <c r="A50" s="4" t="s">
        <v>418</v>
      </c>
      <c r="B50" s="5" t="n">
        <v>700000000</v>
      </c>
      <c r="D50" s="7" t="n">
        <v>700000000</v>
      </c>
    </row>
    <row r="51" spans="1:10">
      <c r="A51" s="4" t="s">
        <v>422</v>
      </c>
      <c r="B51" s="7" t="n">
        <v>580000000</v>
      </c>
      <c r="D51" s="7" t="n">
        <v>580000000</v>
      </c>
    </row>
    <row r="52" spans="1:10">
      <c r="A52" s="4" t="s">
        <v>385</v>
      </c>
    </row>
    <row r="53" spans="1:10">
      <c r="A53" s="3" t="s">
        <v>371</v>
      </c>
    </row>
    <row r="54" spans="1:10">
      <c r="A54" s="4" t="s">
        <v>423</v>
      </c>
      <c r="J54" s="7" t="n">
        <v>10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4</v>
      </c>
      <c r="B1" s="2" t="s">
        <v>68</v>
      </c>
      <c r="C1" s="2" t="s">
        <v>1</v>
      </c>
    </row>
    <row r="2" spans="1:3">
      <c r="B2" s="2" t="s">
        <v>2</v>
      </c>
      <c r="C2" s="2" t="s">
        <v>2</v>
      </c>
    </row>
    <row r="3" spans="1:3">
      <c r="A3" s="3" t="s">
        <v>425</v>
      </c>
    </row>
    <row r="4" spans="1:3">
      <c r="A4" s="4" t="s">
        <v>426</v>
      </c>
      <c r="B4" s="7" t="n">
        <v>488401</v>
      </c>
      <c r="C4" s="7" t="n">
        <v>933301</v>
      </c>
    </row>
    <row r="5" spans="1:3">
      <c r="A5" s="4" t="s">
        <v>427</v>
      </c>
    </row>
    <row r="6" spans="1:3">
      <c r="A6" s="3" t="s">
        <v>425</v>
      </c>
    </row>
    <row r="7" spans="1:3">
      <c r="A7" s="4" t="s">
        <v>426</v>
      </c>
      <c r="B7" s="5" t="n">
        <v>127293</v>
      </c>
      <c r="C7" s="5" t="n">
        <v>250965</v>
      </c>
    </row>
    <row r="8" spans="1:3">
      <c r="A8" s="4" t="s">
        <v>428</v>
      </c>
    </row>
    <row r="9" spans="1:3">
      <c r="A9" s="3" t="s">
        <v>425</v>
      </c>
    </row>
    <row r="10" spans="1:3">
      <c r="A10" s="4" t="s">
        <v>426</v>
      </c>
      <c r="B10" s="5" t="n">
        <v>40861</v>
      </c>
      <c r="C10" s="5" t="n">
        <v>78025</v>
      </c>
    </row>
    <row r="11" spans="1:3">
      <c r="A11" s="4" t="s">
        <v>429</v>
      </c>
    </row>
    <row r="12" spans="1:3">
      <c r="A12" s="3" t="s">
        <v>425</v>
      </c>
    </row>
    <row r="13" spans="1:3">
      <c r="A13" s="4" t="s">
        <v>426</v>
      </c>
      <c r="B13" s="5" t="n">
        <v>18911</v>
      </c>
      <c r="C13" s="5" t="n">
        <v>35885</v>
      </c>
    </row>
    <row r="14" spans="1:3">
      <c r="A14" s="4" t="s">
        <v>430</v>
      </c>
    </row>
    <row r="15" spans="1:3">
      <c r="A15" s="3" t="s">
        <v>425</v>
      </c>
    </row>
    <row r="16" spans="1:3">
      <c r="A16" s="4" t="s">
        <v>426</v>
      </c>
      <c r="B16" s="5" t="n">
        <v>81456</v>
      </c>
      <c r="C16" s="5" t="n">
        <v>152900</v>
      </c>
    </row>
    <row r="17" spans="1:3">
      <c r="A17" s="4" t="s">
        <v>431</v>
      </c>
    </row>
    <row r="18" spans="1:3">
      <c r="A18" s="3" t="s">
        <v>425</v>
      </c>
    </row>
    <row r="19" spans="1:3">
      <c r="A19" s="4" t="s">
        <v>426</v>
      </c>
      <c r="B19" s="5" t="n">
        <v>78883</v>
      </c>
      <c r="C19" s="5" t="n">
        <v>160368</v>
      </c>
    </row>
    <row r="20" spans="1:3">
      <c r="A20" s="4" t="s">
        <v>432</v>
      </c>
    </row>
    <row r="21" spans="1:3">
      <c r="A21" s="3" t="s">
        <v>425</v>
      </c>
    </row>
    <row r="22" spans="1:3">
      <c r="A22" s="4" t="s">
        <v>426</v>
      </c>
      <c r="B22" s="5" t="n">
        <v>117480</v>
      </c>
      <c r="C22" s="7" t="n">
        <v>207361</v>
      </c>
    </row>
    <row r="23" spans="1:3">
      <c r="A23" s="4" t="s">
        <v>433</v>
      </c>
      <c r="C23" s="4" t="s">
        <v>434</v>
      </c>
    </row>
    <row r="24" spans="1:3">
      <c r="A24" s="4" t="s">
        <v>435</v>
      </c>
    </row>
    <row r="25" spans="1:3">
      <c r="A25" s="3" t="s">
        <v>425</v>
      </c>
    </row>
    <row r="26" spans="1:3">
      <c r="A26" s="4" t="s">
        <v>426</v>
      </c>
      <c r="B26" s="5" t="n">
        <v>23517</v>
      </c>
      <c r="C26" s="7" t="n">
        <v>47797</v>
      </c>
    </row>
    <row r="27" spans="1:3">
      <c r="A27" s="4" t="s">
        <v>436</v>
      </c>
    </row>
    <row r="28" spans="1:3">
      <c r="A28" s="3" t="s">
        <v>425</v>
      </c>
    </row>
    <row r="29" spans="1:3">
      <c r="A29" s="4" t="s">
        <v>426</v>
      </c>
      <c r="B29" s="5" t="n">
        <v>182655</v>
      </c>
      <c r="C29" s="5" t="n">
        <v>356422</v>
      </c>
    </row>
    <row r="30" spans="1:3">
      <c r="A30" s="4" t="s">
        <v>437</v>
      </c>
    </row>
    <row r="31" spans="1:3">
      <c r="A31" s="3" t="s">
        <v>425</v>
      </c>
    </row>
    <row r="32" spans="1:3">
      <c r="A32" s="4" t="s">
        <v>426</v>
      </c>
      <c r="B32" s="5" t="n">
        <v>127293</v>
      </c>
      <c r="C32" s="5" t="n">
        <v>250965</v>
      </c>
    </row>
    <row r="33" spans="1:3">
      <c r="A33" s="4" t="s">
        <v>438</v>
      </c>
    </row>
    <row r="34" spans="1:3">
      <c r="A34" s="3" t="s">
        <v>425</v>
      </c>
    </row>
    <row r="35" spans="1:3">
      <c r="A35" s="4" t="s">
        <v>426</v>
      </c>
      <c r="B35" s="5" t="n">
        <v>40861</v>
      </c>
      <c r="C35" s="5" t="n">
        <v>78025</v>
      </c>
    </row>
    <row r="36" spans="1:3">
      <c r="A36" s="4" t="s">
        <v>439</v>
      </c>
    </row>
    <row r="37" spans="1:3">
      <c r="A37" s="3" t="s">
        <v>425</v>
      </c>
    </row>
    <row r="38" spans="1:3">
      <c r="A38" s="4" t="s">
        <v>426</v>
      </c>
      <c r="B38" s="5" t="n">
        <v>0</v>
      </c>
      <c r="C38" s="5" t="n">
        <v>0</v>
      </c>
    </row>
    <row r="39" spans="1:3">
      <c r="A39" s="4" t="s">
        <v>440</v>
      </c>
    </row>
    <row r="40" spans="1:3">
      <c r="A40" s="3" t="s">
        <v>425</v>
      </c>
    </row>
    <row r="41" spans="1:3">
      <c r="A41" s="4" t="s">
        <v>426</v>
      </c>
      <c r="B41" s="5" t="n">
        <v>0</v>
      </c>
      <c r="C41" s="5" t="n">
        <v>0</v>
      </c>
    </row>
    <row r="42" spans="1:3">
      <c r="A42" s="4" t="s">
        <v>441</v>
      </c>
    </row>
    <row r="43" spans="1:3">
      <c r="A43" s="3" t="s">
        <v>425</v>
      </c>
    </row>
    <row r="44" spans="1:3">
      <c r="A44" s="4" t="s">
        <v>426</v>
      </c>
      <c r="B44" s="5" t="n">
        <v>0</v>
      </c>
      <c r="C44" s="5" t="n">
        <v>0</v>
      </c>
    </row>
    <row r="45" spans="1:3">
      <c r="A45" s="4" t="s">
        <v>442</v>
      </c>
    </row>
    <row r="46" spans="1:3">
      <c r="A46" s="3" t="s">
        <v>425</v>
      </c>
    </row>
    <row r="47" spans="1:3">
      <c r="A47" s="4" t="s">
        <v>426</v>
      </c>
      <c r="B47" s="5" t="n">
        <v>0</v>
      </c>
      <c r="C47" s="5" t="n">
        <v>0</v>
      </c>
    </row>
    <row r="48" spans="1:3">
      <c r="A48" s="4" t="s">
        <v>443</v>
      </c>
    </row>
    <row r="49" spans="1:3">
      <c r="A49" s="3" t="s">
        <v>425</v>
      </c>
    </row>
    <row r="50" spans="1:3">
      <c r="A50" s="4" t="s">
        <v>426</v>
      </c>
      <c r="B50" s="5" t="n">
        <v>14501</v>
      </c>
      <c r="C50" s="5" t="n">
        <v>27432</v>
      </c>
    </row>
    <row r="51" spans="1:3">
      <c r="A51" s="4" t="s">
        <v>444</v>
      </c>
    </row>
    <row r="52" spans="1:3">
      <c r="A52" s="3" t="s">
        <v>425</v>
      </c>
    </row>
    <row r="53" spans="1:3">
      <c r="A53" s="4" t="s">
        <v>426</v>
      </c>
      <c r="B53" s="5" t="n">
        <v>308226</v>
      </c>
      <c r="C53" s="5" t="n">
        <v>581645</v>
      </c>
    </row>
    <row r="54" spans="1:3">
      <c r="A54" s="4" t="s">
        <v>445</v>
      </c>
    </row>
    <row r="55" spans="1:3">
      <c r="A55" s="3" t="s">
        <v>425</v>
      </c>
    </row>
    <row r="56" spans="1:3">
      <c r="A56" s="4" t="s">
        <v>426</v>
      </c>
      <c r="B56" s="5" t="n">
        <v>0</v>
      </c>
      <c r="C56" s="5" t="n">
        <v>0</v>
      </c>
    </row>
    <row r="57" spans="1:3">
      <c r="A57" s="4" t="s">
        <v>446</v>
      </c>
    </row>
    <row r="58" spans="1:3">
      <c r="A58" s="3" t="s">
        <v>425</v>
      </c>
    </row>
    <row r="59" spans="1:3">
      <c r="A59" s="4" t="s">
        <v>426</v>
      </c>
      <c r="B59" s="5" t="n">
        <v>0</v>
      </c>
      <c r="C59" s="5" t="n">
        <v>0</v>
      </c>
    </row>
    <row r="60" spans="1:3">
      <c r="A60" s="4" t="s">
        <v>447</v>
      </c>
    </row>
    <row r="61" spans="1:3">
      <c r="A61" s="3" t="s">
        <v>425</v>
      </c>
    </row>
    <row r="62" spans="1:3">
      <c r="A62" s="4" t="s">
        <v>426</v>
      </c>
      <c r="B62" s="5" t="n">
        <v>18911</v>
      </c>
      <c r="C62" s="5" t="n">
        <v>35885</v>
      </c>
    </row>
    <row r="63" spans="1:3">
      <c r="A63" s="4" t="s">
        <v>448</v>
      </c>
    </row>
    <row r="64" spans="1:3">
      <c r="A64" s="3" t="s">
        <v>425</v>
      </c>
    </row>
    <row r="65" spans="1:3">
      <c r="A65" s="4" t="s">
        <v>426</v>
      </c>
      <c r="B65" s="5" t="n">
        <v>81456</v>
      </c>
      <c r="C65" s="5" t="n">
        <v>152900</v>
      </c>
    </row>
    <row r="66" spans="1:3">
      <c r="A66" s="4" t="s">
        <v>449</v>
      </c>
    </row>
    <row r="67" spans="1:3">
      <c r="A67" s="3" t="s">
        <v>425</v>
      </c>
    </row>
    <row r="68" spans="1:3">
      <c r="A68" s="4" t="s">
        <v>426</v>
      </c>
      <c r="B68" s="5" t="n">
        <v>78883</v>
      </c>
      <c r="C68" s="5" t="n">
        <v>160368</v>
      </c>
    </row>
    <row r="69" spans="1:3">
      <c r="A69" s="4" t="s">
        <v>450</v>
      </c>
    </row>
    <row r="70" spans="1:3">
      <c r="A70" s="3" t="s">
        <v>425</v>
      </c>
    </row>
    <row r="71" spans="1:3">
      <c r="A71" s="4" t="s">
        <v>426</v>
      </c>
      <c r="B71" s="5" t="n">
        <v>117480</v>
      </c>
      <c r="C71" s="5" t="n">
        <v>207361</v>
      </c>
    </row>
    <row r="72" spans="1:3">
      <c r="A72" s="4" t="s">
        <v>451</v>
      </c>
    </row>
    <row r="73" spans="1:3">
      <c r="A73" s="3" t="s">
        <v>425</v>
      </c>
    </row>
    <row r="74" spans="1:3">
      <c r="A74" s="4" t="s">
        <v>426</v>
      </c>
      <c r="B74" s="5" t="n">
        <v>11496</v>
      </c>
      <c r="C74" s="5" t="n">
        <v>25131</v>
      </c>
    </row>
    <row r="75" spans="1:3">
      <c r="A75" s="4" t="s">
        <v>452</v>
      </c>
    </row>
    <row r="76" spans="1:3">
      <c r="A76" s="3" t="s">
        <v>425</v>
      </c>
    </row>
    <row r="77" spans="1:3">
      <c r="A77" s="4" t="s">
        <v>426</v>
      </c>
      <c r="B77" s="5" t="n">
        <v>-2480</v>
      </c>
      <c r="C77" s="5" t="n">
        <v>-4766</v>
      </c>
    </row>
    <row r="78" spans="1:3">
      <c r="A78" s="4" t="s">
        <v>453</v>
      </c>
    </row>
    <row r="79" spans="1:3">
      <c r="A79" s="3" t="s">
        <v>425</v>
      </c>
    </row>
    <row r="80" spans="1:3">
      <c r="A80" s="4" t="s">
        <v>426</v>
      </c>
      <c r="B80" s="5" t="n">
        <v>0</v>
      </c>
      <c r="C80" s="5" t="n">
        <v>0</v>
      </c>
    </row>
    <row r="81" spans="1:3">
      <c r="A81" s="4" t="s">
        <v>454</v>
      </c>
    </row>
    <row r="82" spans="1:3">
      <c r="A82" s="3" t="s">
        <v>425</v>
      </c>
    </row>
    <row r="83" spans="1:3">
      <c r="A83" s="4" t="s">
        <v>426</v>
      </c>
      <c r="B83" s="5" t="n">
        <v>0</v>
      </c>
      <c r="C83" s="5" t="n">
        <v>0</v>
      </c>
    </row>
    <row r="84" spans="1:3">
      <c r="A84" s="4" t="s">
        <v>455</v>
      </c>
    </row>
    <row r="85" spans="1:3">
      <c r="A85" s="3" t="s">
        <v>425</v>
      </c>
    </row>
    <row r="86" spans="1:3">
      <c r="A86" s="4" t="s">
        <v>426</v>
      </c>
      <c r="B86" s="5" t="n">
        <v>0</v>
      </c>
      <c r="C86" s="5" t="n">
        <v>0</v>
      </c>
    </row>
    <row r="87" spans="1:3">
      <c r="A87" s="4" t="s">
        <v>456</v>
      </c>
    </row>
    <row r="88" spans="1:3">
      <c r="A88" s="3" t="s">
        <v>425</v>
      </c>
    </row>
    <row r="89" spans="1:3">
      <c r="A89" s="4" t="s">
        <v>426</v>
      </c>
      <c r="B89" s="5" t="n">
        <v>0</v>
      </c>
      <c r="C89" s="5" t="n">
        <v>0</v>
      </c>
    </row>
    <row r="90" spans="1:3">
      <c r="A90" s="4" t="s">
        <v>457</v>
      </c>
    </row>
    <row r="91" spans="1:3">
      <c r="A91" s="3" t="s">
        <v>425</v>
      </c>
    </row>
    <row r="92" spans="1:3">
      <c r="A92" s="4" t="s">
        <v>426</v>
      </c>
      <c r="B92" s="5" t="n">
        <v>0</v>
      </c>
      <c r="C92" s="5" t="n">
        <v>0</v>
      </c>
    </row>
    <row r="93" spans="1:3">
      <c r="A93" s="4" t="s">
        <v>458</v>
      </c>
    </row>
    <row r="94" spans="1:3">
      <c r="A94" s="3" t="s">
        <v>425</v>
      </c>
    </row>
    <row r="95" spans="1:3">
      <c r="A95" s="4" t="s">
        <v>426</v>
      </c>
      <c r="B95" s="5" t="n">
        <v>0</v>
      </c>
      <c r="C95" s="5" t="n">
        <v>0</v>
      </c>
    </row>
    <row r="96" spans="1:3">
      <c r="A96" s="4" t="s">
        <v>459</v>
      </c>
    </row>
    <row r="97" spans="1:3">
      <c r="A97" s="3" t="s">
        <v>425</v>
      </c>
    </row>
    <row r="98" spans="1:3">
      <c r="A98" s="4" t="s">
        <v>426</v>
      </c>
      <c r="B98" s="7" t="n">
        <v>-2480</v>
      </c>
      <c r="C98" s="7" t="n">
        <v>-47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460</v>
      </c>
      <c r="B1" s="2" t="s">
        <v>68</v>
      </c>
      <c r="C1" s="2" t="s">
        <v>1</v>
      </c>
    </row>
    <row r="2" spans="1:3">
      <c r="B2" s="2" t="s">
        <v>461</v>
      </c>
      <c r="C2" s="2" t="s">
        <v>461</v>
      </c>
    </row>
    <row r="3" spans="1:3">
      <c r="A3" s="3" t="s">
        <v>425</v>
      </c>
    </row>
    <row r="4" spans="1:3">
      <c r="A4" s="4" t="s">
        <v>462</v>
      </c>
      <c r="C4" s="4" t="s">
        <v>434</v>
      </c>
    </row>
    <row r="5" spans="1:3">
      <c r="A5" s="4" t="s">
        <v>463</v>
      </c>
      <c r="B5" s="11" t="n">
        <v>3.5</v>
      </c>
      <c r="C5" s="11" t="n">
        <v>6.9</v>
      </c>
    </row>
    <row r="6" spans="1:3">
      <c r="A6" s="4" t="s">
        <v>27</v>
      </c>
    </row>
    <row r="7" spans="1:3">
      <c r="A7" s="3" t="s">
        <v>425</v>
      </c>
    </row>
    <row r="8" spans="1:3">
      <c r="A8" s="4" t="s">
        <v>464</v>
      </c>
      <c r="B8" s="12" t="n">
        <v>11.6</v>
      </c>
      <c r="C8" s="12" t="n">
        <v>11.6</v>
      </c>
    </row>
    <row r="9" spans="1:3">
      <c r="A9" s="4" t="s">
        <v>36</v>
      </c>
    </row>
    <row r="10" spans="1:3">
      <c r="A10" s="3" t="s">
        <v>425</v>
      </c>
    </row>
    <row r="11" spans="1:3">
      <c r="A11" s="4" t="s">
        <v>464</v>
      </c>
      <c r="B11" s="11" t="n">
        <v>21.1</v>
      </c>
      <c r="C11" s="11" t="n">
        <v>2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5</v>
      </c>
      <c r="B1" s="2" t="s">
        <v>1</v>
      </c>
    </row>
    <row r="2" spans="1:3">
      <c r="B2" s="2" t="s">
        <v>2</v>
      </c>
      <c r="C2" s="2" t="s">
        <v>275</v>
      </c>
    </row>
    <row r="3" spans="1:3">
      <c r="A3" s="3" t="s">
        <v>189</v>
      </c>
    </row>
    <row r="4" spans="1:3">
      <c r="A4" s="4" t="s">
        <v>121</v>
      </c>
      <c r="B4" s="11" t="n">
        <v>834.5</v>
      </c>
      <c r="C4" s="11" t="n">
        <v>840.4</v>
      </c>
    </row>
    <row r="5" spans="1:3">
      <c r="A5" s="4" t="s">
        <v>466</v>
      </c>
      <c r="B5" s="12" t="n">
        <v>5.9</v>
      </c>
    </row>
    <row r="6" spans="1:3">
      <c r="A6" s="4" t="s">
        <v>467</v>
      </c>
      <c r="B6" s="12" t="n">
        <v>-271.4</v>
      </c>
    </row>
    <row r="7" spans="1:3">
      <c r="A7" s="4" t="s">
        <v>468</v>
      </c>
      <c r="B7" s="12" t="n">
        <v>287.4</v>
      </c>
    </row>
    <row r="8" spans="1:3">
      <c r="A8" s="4" t="s">
        <v>469</v>
      </c>
      <c r="B8" s="11" t="n">
        <v>19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61</v>
      </c>
    </row>
    <row r="2" spans="1:2">
      <c r="A2" s="3" t="s">
        <v>189</v>
      </c>
    </row>
    <row r="3" spans="1:2">
      <c r="A3" s="4" t="s">
        <v>471</v>
      </c>
      <c r="B3" s="7" t="n">
        <v>1</v>
      </c>
    </row>
    <row r="4" spans="1:2">
      <c r="A4" s="4" t="s">
        <v>472</v>
      </c>
    </row>
    <row r="5" spans="1:2">
      <c r="A5" s="3" t="s">
        <v>473</v>
      </c>
    </row>
    <row r="6" spans="1:2">
      <c r="A6" s="4" t="s">
        <v>474</v>
      </c>
      <c r="B6" s="4" t="s">
        <v>475</v>
      </c>
    </row>
    <row r="7" spans="1:2">
      <c r="A7" s="4" t="s">
        <v>476</v>
      </c>
    </row>
    <row r="8" spans="1:2">
      <c r="A8" s="3" t="s">
        <v>473</v>
      </c>
    </row>
    <row r="9" spans="1:2">
      <c r="A9" s="4" t="s">
        <v>474</v>
      </c>
      <c r="B9" s="4" t="s">
        <v>477</v>
      </c>
    </row>
    <row r="10" spans="1:2">
      <c r="A10" s="4" t="s">
        <v>478</v>
      </c>
    </row>
    <row r="11" spans="1:2">
      <c r="A11" s="3" t="s">
        <v>473</v>
      </c>
    </row>
    <row r="12" spans="1:2">
      <c r="A12" s="4" t="s">
        <v>474</v>
      </c>
      <c r="B12" s="4" t="s">
        <v>479</v>
      </c>
    </row>
    <row r="13" spans="1:2">
      <c r="A13" s="4" t="s">
        <v>480</v>
      </c>
    </row>
    <row r="14" spans="1:2">
      <c r="A14" s="3" t="s">
        <v>473</v>
      </c>
    </row>
    <row r="15" spans="1:2">
      <c r="A15" s="4" t="s">
        <v>474</v>
      </c>
      <c r="B15" s="4" t="s">
        <v>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482</v>
      </c>
      <c r="B1" s="2" t="s">
        <v>1</v>
      </c>
    </row>
    <row r="2" spans="1:2">
      <c r="B2" s="2" t="s">
        <v>2</v>
      </c>
    </row>
    <row r="3" spans="1:2">
      <c r="A3" s="4" t="s">
        <v>288</v>
      </c>
    </row>
    <row r="4" spans="1:2">
      <c r="A4" s="3" t="s">
        <v>425</v>
      </c>
    </row>
    <row r="5" spans="1:2">
      <c r="A5" s="4" t="s">
        <v>483</v>
      </c>
      <c r="B5" s="4" t="s">
        <v>484</v>
      </c>
    </row>
    <row r="6" spans="1:2">
      <c r="A6" s="4" t="s">
        <v>291</v>
      </c>
    </row>
    <row r="7" spans="1:2">
      <c r="A7" s="3" t="s">
        <v>425</v>
      </c>
    </row>
    <row r="8" spans="1:2">
      <c r="A8" s="4" t="s">
        <v>483</v>
      </c>
      <c r="B8"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3"/>
  </cols>
  <sheetData>
    <row r="1" spans="1:6">
      <c r="A1" s="1" t="s">
        <v>486</v>
      </c>
      <c r="B1" s="2" t="s">
        <v>68</v>
      </c>
      <c r="D1" s="2" t="s">
        <v>1</v>
      </c>
    </row>
    <row r="2" spans="1:6">
      <c r="B2" s="2" t="s">
        <v>2</v>
      </c>
      <c r="C2" s="2" t="s">
        <v>69</v>
      </c>
      <c r="D2" s="2" t="s">
        <v>2</v>
      </c>
      <c r="E2" s="2" t="s">
        <v>69</v>
      </c>
      <c r="F2" s="2" t="s">
        <v>487</v>
      </c>
    </row>
    <row r="3" spans="1:6">
      <c r="A3" s="3" t="s">
        <v>488</v>
      </c>
    </row>
    <row r="4" spans="1:6">
      <c r="A4" s="4" t="s">
        <v>489</v>
      </c>
      <c r="B4" s="4" t="s">
        <v>490</v>
      </c>
      <c r="D4" s="4" t="s">
        <v>490</v>
      </c>
    </row>
    <row r="5" spans="1:6">
      <c r="A5" s="4" t="s">
        <v>491</v>
      </c>
      <c r="B5" s="7" t="n">
        <v>11122000</v>
      </c>
      <c r="C5" s="7" t="n">
        <v>8772000</v>
      </c>
      <c r="D5" s="7" t="n">
        <v>19799000</v>
      </c>
      <c r="E5" s="7" t="n">
        <v>20939000</v>
      </c>
    </row>
    <row r="6" spans="1:6">
      <c r="A6" s="4" t="s">
        <v>492</v>
      </c>
    </row>
    <row r="7" spans="1:6">
      <c r="A7" s="3" t="s">
        <v>488</v>
      </c>
    </row>
    <row r="8" spans="1:6">
      <c r="A8" s="4" t="s">
        <v>491</v>
      </c>
      <c r="B8" s="5" t="n">
        <v>1200000</v>
      </c>
      <c r="C8" s="5" t="n">
        <v>1800000</v>
      </c>
      <c r="D8" s="7" t="n">
        <v>3400000</v>
      </c>
      <c r="E8" s="7" t="n">
        <v>3100000</v>
      </c>
    </row>
    <row r="9" spans="1:6">
      <c r="A9" s="4" t="s">
        <v>493</v>
      </c>
    </row>
    <row r="10" spans="1:6">
      <c r="A10" s="3" t="s">
        <v>488</v>
      </c>
    </row>
    <row r="11" spans="1:6">
      <c r="A11" s="4" t="s">
        <v>494</v>
      </c>
      <c r="D11" s="5" t="n">
        <v>529725</v>
      </c>
      <c r="E11" s="5" t="n">
        <v>646774</v>
      </c>
    </row>
    <row r="12" spans="1:6">
      <c r="A12" s="4" t="s">
        <v>495</v>
      </c>
      <c r="D12" s="7" t="n">
        <v>24800000</v>
      </c>
      <c r="E12" s="7" t="n">
        <v>25700000</v>
      </c>
    </row>
    <row r="13" spans="1:6">
      <c r="A13" s="4" t="s">
        <v>496</v>
      </c>
      <c r="D13" s="4" t="s">
        <v>485</v>
      </c>
    </row>
    <row r="14" spans="1:6">
      <c r="A14" s="4" t="s">
        <v>497</v>
      </c>
      <c r="B14" s="5" t="n">
        <v>37000000</v>
      </c>
      <c r="D14" s="7" t="n">
        <v>37000000</v>
      </c>
    </row>
    <row r="15" spans="1:6">
      <c r="A15" s="4" t="s">
        <v>498</v>
      </c>
      <c r="D15" s="4" t="s">
        <v>499</v>
      </c>
    </row>
    <row r="16" spans="1:6">
      <c r="A16" s="4" t="s">
        <v>491</v>
      </c>
      <c r="B16" s="5" t="n">
        <v>7238000</v>
      </c>
      <c r="C16" s="5" t="n">
        <v>6596000</v>
      </c>
      <c r="D16" s="7" t="n">
        <v>14633000</v>
      </c>
      <c r="E16" s="7" t="n">
        <v>16378000</v>
      </c>
    </row>
    <row r="17" spans="1:6">
      <c r="A17" s="4" t="s">
        <v>500</v>
      </c>
    </row>
    <row r="18" spans="1:6">
      <c r="A18" s="3" t="s">
        <v>488</v>
      </c>
    </row>
    <row r="19" spans="1:6">
      <c r="A19" s="4" t="s">
        <v>494</v>
      </c>
      <c r="D19" s="5" t="n">
        <v>327018</v>
      </c>
      <c r="E19" s="5" t="n">
        <v>288331</v>
      </c>
    </row>
    <row r="20" spans="1:6">
      <c r="A20" s="4" t="s">
        <v>495</v>
      </c>
      <c r="D20" s="7" t="n">
        <v>15100000</v>
      </c>
      <c r="E20" s="7" t="n">
        <v>11500000</v>
      </c>
    </row>
    <row r="21" spans="1:6">
      <c r="A21" s="4" t="s">
        <v>497</v>
      </c>
      <c r="B21" s="5" t="n">
        <v>17500000</v>
      </c>
      <c r="D21" s="7" t="n">
        <v>17500000</v>
      </c>
    </row>
    <row r="22" spans="1:6">
      <c r="A22" s="4" t="s">
        <v>498</v>
      </c>
      <c r="D22" s="4" t="s">
        <v>501</v>
      </c>
    </row>
    <row r="23" spans="1:6">
      <c r="A23" s="4" t="s">
        <v>491</v>
      </c>
      <c r="B23" s="5" t="n">
        <v>3445000</v>
      </c>
      <c r="C23" s="5" t="n">
        <v>1809000</v>
      </c>
      <c r="D23" s="7" t="n">
        <v>4159000</v>
      </c>
      <c r="E23" s="5" t="n">
        <v>3477000</v>
      </c>
    </row>
    <row r="24" spans="1:6">
      <c r="A24" s="4" t="s">
        <v>502</v>
      </c>
    </row>
    <row r="25" spans="1:6">
      <c r="A25" s="3" t="s">
        <v>488</v>
      </c>
    </row>
    <row r="26" spans="1:6">
      <c r="A26" s="4" t="s">
        <v>494</v>
      </c>
      <c r="D26" s="5" t="n">
        <v>152626</v>
      </c>
    </row>
    <row r="27" spans="1:6">
      <c r="A27" s="4" t="s">
        <v>503</v>
      </c>
    </row>
    <row r="28" spans="1:6">
      <c r="A28" s="3" t="s">
        <v>488</v>
      </c>
    </row>
    <row r="29" spans="1:6">
      <c r="A29" s="4" t="s">
        <v>497</v>
      </c>
      <c r="B29" s="5" t="n">
        <v>0</v>
      </c>
      <c r="D29" s="7" t="n">
        <v>0</v>
      </c>
    </row>
    <row r="30" spans="1:6">
      <c r="A30" s="4" t="s">
        <v>504</v>
      </c>
      <c r="D30" s="5" t="n">
        <v>13600000</v>
      </c>
      <c r="E30" s="5" t="n">
        <v>2800000</v>
      </c>
    </row>
    <row r="31" spans="1:6">
      <c r="A31" s="4" t="s">
        <v>491</v>
      </c>
      <c r="B31" s="7" t="n">
        <v>0</v>
      </c>
      <c r="C31" s="7" t="n">
        <v>0</v>
      </c>
      <c r="D31" s="7" t="n">
        <v>0</v>
      </c>
      <c r="E31" s="7" t="n">
        <v>144000</v>
      </c>
    </row>
    <row r="32" spans="1:6">
      <c r="A32" s="4" t="s">
        <v>505</v>
      </c>
    </row>
    <row r="33" spans="1:6">
      <c r="A33" s="3" t="s">
        <v>488</v>
      </c>
    </row>
    <row r="34" spans="1:6">
      <c r="A34" s="4" t="s">
        <v>506</v>
      </c>
      <c r="F34" s="5" t="n">
        <v>151390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v>
      </c>
      <c r="C2" s="2" t="s">
        <v>69</v>
      </c>
      <c r="D2" s="2" t="s">
        <v>2</v>
      </c>
      <c r="E2" s="2" t="s">
        <v>69</v>
      </c>
    </row>
    <row r="3" spans="1:5">
      <c r="A3" s="3" t="s">
        <v>100</v>
      </c>
    </row>
    <row r="4" spans="1:5">
      <c r="A4" s="4" t="s">
        <v>101</v>
      </c>
      <c r="B4" s="7" t="n">
        <v>0</v>
      </c>
      <c r="C4" s="7" t="n">
        <v>0</v>
      </c>
      <c r="D4" s="7" t="n">
        <v>408</v>
      </c>
      <c r="E4" s="7" t="n">
        <v>0</v>
      </c>
    </row>
    <row r="5" spans="1:5">
      <c r="A5" s="4" t="s">
        <v>102</v>
      </c>
      <c r="B5" s="5" t="n">
        <v>4101</v>
      </c>
      <c r="C5" s="5" t="n">
        <v>50</v>
      </c>
      <c r="D5" s="5" t="n">
        <v>8238</v>
      </c>
      <c r="E5" s="5" t="n">
        <v>1580</v>
      </c>
    </row>
    <row r="6" spans="1:5">
      <c r="A6" s="4" t="s">
        <v>103</v>
      </c>
      <c r="B6" s="5" t="n">
        <v>-13486</v>
      </c>
      <c r="C6" s="5" t="n">
        <v>3135</v>
      </c>
      <c r="D6" s="5" t="n">
        <v>-17600</v>
      </c>
      <c r="E6" s="5" t="n">
        <v>16683</v>
      </c>
    </row>
    <row r="7" spans="1:5">
      <c r="A7" s="4" t="s">
        <v>104</v>
      </c>
      <c r="B7" s="5" t="n">
        <v>-123</v>
      </c>
      <c r="C7" s="5" t="n">
        <v>1731</v>
      </c>
      <c r="D7" s="5" t="n">
        <v>-247</v>
      </c>
      <c r="E7" s="5" t="n">
        <v>1625</v>
      </c>
    </row>
    <row r="8" spans="1:5">
      <c r="A8" s="4" t="s">
        <v>105</v>
      </c>
      <c r="B8" s="5" t="n">
        <v>-9508</v>
      </c>
      <c r="C8" s="5" t="n">
        <v>4916</v>
      </c>
      <c r="D8" s="5" t="n">
        <v>-9201</v>
      </c>
      <c r="E8" s="5" t="n">
        <v>19888</v>
      </c>
    </row>
    <row r="9" spans="1:5">
      <c r="A9" s="4" t="s">
        <v>89</v>
      </c>
      <c r="B9" s="5" t="n">
        <v>58516</v>
      </c>
      <c r="C9" s="5" t="n">
        <v>41260</v>
      </c>
      <c r="D9" s="5" t="n">
        <v>86803</v>
      </c>
      <c r="E9" s="5" t="n">
        <v>56698</v>
      </c>
    </row>
    <row r="10" spans="1:5">
      <c r="A10" s="4" t="s">
        <v>106</v>
      </c>
      <c r="B10" s="7" t="n">
        <v>49008</v>
      </c>
      <c r="C10" s="7" t="n">
        <v>46176</v>
      </c>
      <c r="D10" s="7" t="n">
        <v>77602</v>
      </c>
      <c r="E10" s="7" t="n">
        <v>765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9</v>
      </c>
    </row>
    <row r="3" spans="1:3">
      <c r="A3" s="3" t="s">
        <v>508</v>
      </c>
    </row>
    <row r="4" spans="1:3">
      <c r="A4" s="4" t="s">
        <v>509</v>
      </c>
      <c r="B4" s="5" t="n">
        <v>1309000</v>
      </c>
    </row>
    <row r="5" spans="1:3">
      <c r="A5" s="4" t="s">
        <v>510</v>
      </c>
      <c r="B5" s="5" t="n">
        <v>529725</v>
      </c>
      <c r="C5" s="5" t="n">
        <v>646774</v>
      </c>
    </row>
    <row r="6" spans="1:3">
      <c r="A6" s="4" t="s">
        <v>511</v>
      </c>
      <c r="B6" s="5" t="n">
        <v>-617000</v>
      </c>
    </row>
    <row r="7" spans="1:3">
      <c r="A7" s="4" t="s">
        <v>512</v>
      </c>
      <c r="B7" s="5" t="n">
        <v>-26000</v>
      </c>
    </row>
    <row r="8" spans="1:3">
      <c r="A8" s="4" t="s">
        <v>513</v>
      </c>
      <c r="B8" s="5" t="n">
        <v>1196000</v>
      </c>
    </row>
    <row r="9" spans="1:3">
      <c r="A9" s="3" t="s">
        <v>514</v>
      </c>
    </row>
    <row r="10" spans="1:3">
      <c r="A10" s="4" t="s">
        <v>515</v>
      </c>
      <c r="B10" s="9" t="n">
        <v>37.54</v>
      </c>
    </row>
    <row r="11" spans="1:3">
      <c r="A11" s="4" t="s">
        <v>516</v>
      </c>
      <c r="B11" s="10" t="n">
        <v>46.73</v>
      </c>
    </row>
    <row r="12" spans="1:3">
      <c r="A12" s="4" t="s">
        <v>517</v>
      </c>
      <c r="B12" s="10" t="n">
        <v>37.01</v>
      </c>
    </row>
    <row r="13" spans="1:3">
      <c r="A13" s="4" t="s">
        <v>518</v>
      </c>
      <c r="B13" s="10" t="n">
        <v>40.68</v>
      </c>
    </row>
    <row r="14" spans="1:3">
      <c r="A14" s="4" t="s">
        <v>519</v>
      </c>
      <c r="B14" s="9" t="n">
        <v>41.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9</v>
      </c>
    </row>
    <row r="3" spans="1:3">
      <c r="A3" s="3" t="s">
        <v>488</v>
      </c>
    </row>
    <row r="4" spans="1:3">
      <c r="A4" s="4" t="s">
        <v>521</v>
      </c>
      <c r="B4" s="4" t="s">
        <v>522</v>
      </c>
      <c r="C4" s="4" t="s">
        <v>522</v>
      </c>
    </row>
    <row r="5" spans="1:3">
      <c r="A5" s="4" t="s">
        <v>523</v>
      </c>
      <c r="B5" s="4" t="s">
        <v>524</v>
      </c>
      <c r="C5" s="4" t="s">
        <v>525</v>
      </c>
    </row>
    <row r="6" spans="1:3">
      <c r="A6" s="4" t="s">
        <v>526</v>
      </c>
      <c r="B6" s="4" t="s">
        <v>527</v>
      </c>
      <c r="C6" s="4" t="s">
        <v>528</v>
      </c>
    </row>
    <row r="7" spans="1:3">
      <c r="A7" s="4" t="s">
        <v>529</v>
      </c>
      <c r="B7" s="4" t="s">
        <v>530</v>
      </c>
      <c r="C7" s="4" t="s">
        <v>5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2</v>
      </c>
      <c r="B1" s="2" t="s">
        <v>1</v>
      </c>
    </row>
    <row r="2" spans="1:3">
      <c r="B2" s="2" t="s">
        <v>2</v>
      </c>
      <c r="C2" s="2" t="s">
        <v>69</v>
      </c>
    </row>
    <row r="3" spans="1:3">
      <c r="A3" s="3" t="s">
        <v>508</v>
      </c>
    </row>
    <row r="4" spans="1:3">
      <c r="A4" s="4" t="s">
        <v>509</v>
      </c>
      <c r="B4" s="5" t="n">
        <v>659000</v>
      </c>
    </row>
    <row r="5" spans="1:3">
      <c r="A5" s="4" t="s">
        <v>510</v>
      </c>
      <c r="B5" s="5" t="n">
        <v>327018</v>
      </c>
      <c r="C5" s="5" t="n">
        <v>288331</v>
      </c>
    </row>
    <row r="6" spans="1:3">
      <c r="A6" s="4" t="s">
        <v>511</v>
      </c>
      <c r="B6" s="5" t="n">
        <v>-239000</v>
      </c>
    </row>
    <row r="7" spans="1:3">
      <c r="A7" s="4" t="s">
        <v>512</v>
      </c>
      <c r="B7" s="5" t="n">
        <v>-43000</v>
      </c>
    </row>
    <row r="8" spans="1:3">
      <c r="A8" s="4" t="s">
        <v>513</v>
      </c>
      <c r="B8" s="5" t="n">
        <v>704000</v>
      </c>
    </row>
    <row r="9" spans="1:3">
      <c r="A9" s="3" t="s">
        <v>514</v>
      </c>
    </row>
    <row r="10" spans="1:3">
      <c r="A10" s="4" t="s">
        <v>515</v>
      </c>
      <c r="B10" s="9" t="n">
        <v>37.22</v>
      </c>
    </row>
    <row r="11" spans="1:3">
      <c r="A11" s="4" t="s">
        <v>516</v>
      </c>
      <c r="B11" s="10" t="n">
        <v>46.28</v>
      </c>
    </row>
    <row r="12" spans="1:3">
      <c r="A12" s="4" t="s">
        <v>517</v>
      </c>
      <c r="B12" s="10" t="n">
        <v>39.91</v>
      </c>
    </row>
    <row r="13" spans="1:3">
      <c r="A13" s="4" t="s">
        <v>518</v>
      </c>
      <c r="B13" s="10" t="n">
        <v>39.1</v>
      </c>
    </row>
    <row r="14" spans="1:3">
      <c r="A14" s="4" t="s">
        <v>519</v>
      </c>
      <c r="B14" s="9" t="n">
        <v>41.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34</v>
      </c>
    </row>
    <row r="3" spans="1:2">
      <c r="A3" s="3" t="s">
        <v>508</v>
      </c>
    </row>
    <row r="4" spans="1:2">
      <c r="A4" s="4" t="s">
        <v>535</v>
      </c>
      <c r="B4" s="5" t="n">
        <v>1186</v>
      </c>
    </row>
    <row r="5" spans="1:2">
      <c r="A5" s="4" t="s">
        <v>536</v>
      </c>
      <c r="B5" s="5" t="n">
        <v>-594</v>
      </c>
    </row>
    <row r="6" spans="1:2">
      <c r="A6" s="4" t="s">
        <v>537</v>
      </c>
      <c r="B6" s="5" t="n">
        <v>592</v>
      </c>
    </row>
    <row r="7" spans="1:2">
      <c r="A7" s="3" t="s">
        <v>538</v>
      </c>
    </row>
    <row r="8" spans="1:2">
      <c r="A8" s="4" t="s">
        <v>539</v>
      </c>
      <c r="B8" s="9" t="n">
        <v>20.67</v>
      </c>
    </row>
    <row r="9" spans="1:2">
      <c r="A9" s="4" t="s">
        <v>540</v>
      </c>
      <c r="B9" s="10" t="n">
        <v>21.28</v>
      </c>
    </row>
    <row r="10" spans="1:2">
      <c r="A10" s="4" t="s">
        <v>541</v>
      </c>
      <c r="B10" s="9" t="n">
        <v>20.07</v>
      </c>
    </row>
    <row r="11" spans="1:2">
      <c r="A11" s="3" t="s">
        <v>542</v>
      </c>
    </row>
    <row r="12" spans="1:2">
      <c r="A12" s="4" t="s">
        <v>543</v>
      </c>
      <c r="B12" s="4" t="s">
        <v>544</v>
      </c>
    </row>
    <row r="13" spans="1:2">
      <c r="A13" s="3" t="s">
        <v>545</v>
      </c>
    </row>
    <row r="14" spans="1:2">
      <c r="A14" s="4" t="s">
        <v>546</v>
      </c>
      <c r="B14" s="7" t="n">
        <v>188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8</v>
      </c>
      <c r="D1" s="2" t="s">
        <v>1</v>
      </c>
    </row>
    <row r="2" spans="1:5">
      <c r="B2" s="2" t="s">
        <v>2</v>
      </c>
      <c r="C2" s="2" t="s">
        <v>69</v>
      </c>
      <c r="D2" s="2" t="s">
        <v>2</v>
      </c>
      <c r="E2" s="2" t="s">
        <v>69</v>
      </c>
    </row>
    <row r="3" spans="1:5">
      <c r="A3" s="3" t="s">
        <v>488</v>
      </c>
    </row>
    <row r="4" spans="1:5">
      <c r="A4" s="4" t="s">
        <v>491</v>
      </c>
      <c r="B4" s="7" t="n">
        <v>11122</v>
      </c>
      <c r="C4" s="7" t="n">
        <v>8772</v>
      </c>
      <c r="D4" s="7" t="n">
        <v>19799</v>
      </c>
      <c r="E4" s="7" t="n">
        <v>20939</v>
      </c>
    </row>
    <row r="5" spans="1:5">
      <c r="A5" s="4" t="s">
        <v>493</v>
      </c>
    </row>
    <row r="6" spans="1:5">
      <c r="A6" s="3" t="s">
        <v>488</v>
      </c>
    </row>
    <row r="7" spans="1:5">
      <c r="A7" s="4" t="s">
        <v>491</v>
      </c>
      <c r="B7" s="5" t="n">
        <v>7238</v>
      </c>
      <c r="C7" s="5" t="n">
        <v>6596</v>
      </c>
      <c r="D7" s="5" t="n">
        <v>14633</v>
      </c>
      <c r="E7" s="5" t="n">
        <v>16378</v>
      </c>
    </row>
    <row r="8" spans="1:5">
      <c r="A8" s="4" t="s">
        <v>500</v>
      </c>
    </row>
    <row r="9" spans="1:5">
      <c r="A9" s="3" t="s">
        <v>488</v>
      </c>
    </row>
    <row r="10" spans="1:5">
      <c r="A10" s="4" t="s">
        <v>491</v>
      </c>
      <c r="B10" s="5" t="n">
        <v>3445</v>
      </c>
      <c r="C10" s="5" t="n">
        <v>1809</v>
      </c>
      <c r="D10" s="5" t="n">
        <v>4159</v>
      </c>
      <c r="E10" s="5" t="n">
        <v>3477</v>
      </c>
    </row>
    <row r="11" spans="1:5">
      <c r="A11" s="4" t="s">
        <v>503</v>
      </c>
    </row>
    <row r="12" spans="1:5">
      <c r="A12" s="3" t="s">
        <v>488</v>
      </c>
    </row>
    <row r="13" spans="1:5">
      <c r="A13" s="4" t="s">
        <v>491</v>
      </c>
      <c r="B13" s="5" t="n">
        <v>0</v>
      </c>
      <c r="C13" s="5" t="n">
        <v>0</v>
      </c>
      <c r="D13" s="5" t="n">
        <v>0</v>
      </c>
      <c r="E13" s="5" t="n">
        <v>144</v>
      </c>
    </row>
    <row r="14" spans="1:5">
      <c r="A14" s="4" t="s">
        <v>548</v>
      </c>
    </row>
    <row r="15" spans="1:5">
      <c r="A15" s="3" t="s">
        <v>488</v>
      </c>
    </row>
    <row r="16" spans="1:5">
      <c r="A16" s="4" t="s">
        <v>491</v>
      </c>
      <c r="B16" s="5" t="n">
        <v>439</v>
      </c>
      <c r="C16" s="5" t="n">
        <v>367</v>
      </c>
      <c r="D16" s="5" t="n">
        <v>1007</v>
      </c>
      <c r="E16" s="5" t="n">
        <v>940</v>
      </c>
    </row>
    <row r="17" spans="1:5">
      <c r="A17" s="4" t="s">
        <v>492</v>
      </c>
    </row>
    <row r="18" spans="1:5">
      <c r="A18" s="3" t="s">
        <v>488</v>
      </c>
    </row>
    <row r="19" spans="1:5">
      <c r="A19" s="4" t="s">
        <v>491</v>
      </c>
      <c r="B19" s="7" t="n">
        <v>1200</v>
      </c>
      <c r="C19" s="7" t="n">
        <v>1800</v>
      </c>
      <c r="D19" s="7" t="n">
        <v>3400</v>
      </c>
      <c r="E19" s="7" t="n">
        <v>3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49</v>
      </c>
      <c r="B1" s="2" t="s">
        <v>461</v>
      </c>
    </row>
    <row r="2" spans="1:2">
      <c r="A2" s="4" t="s">
        <v>550</v>
      </c>
    </row>
    <row r="3" spans="1:2">
      <c r="A3" s="3" t="s">
        <v>551</v>
      </c>
    </row>
    <row r="4" spans="1:2">
      <c r="A4" s="4" t="s">
        <v>552</v>
      </c>
      <c r="B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553</v>
      </c>
      <c r="B1" s="2" t="s">
        <v>68</v>
      </c>
      <c r="D1" s="2" t="s">
        <v>1</v>
      </c>
      <c r="F1" s="2" t="s">
        <v>554</v>
      </c>
    </row>
    <row r="2" spans="1:6">
      <c r="B2" s="2" t="s">
        <v>2</v>
      </c>
      <c r="C2" s="2" t="s">
        <v>69</v>
      </c>
      <c r="D2" s="2" t="s">
        <v>2</v>
      </c>
      <c r="E2" s="2" t="s">
        <v>69</v>
      </c>
      <c r="F2" s="2" t="s">
        <v>555</v>
      </c>
    </row>
    <row r="3" spans="1:6">
      <c r="A3" s="3" t="s">
        <v>556</v>
      </c>
    </row>
    <row r="4" spans="1:6">
      <c r="A4" s="4" t="s">
        <v>557</v>
      </c>
      <c r="B4" s="4" t="s">
        <v>558</v>
      </c>
      <c r="C4" s="4" t="s">
        <v>559</v>
      </c>
      <c r="D4" s="4" t="s">
        <v>560</v>
      </c>
      <c r="E4" s="4" t="s">
        <v>561</v>
      </c>
    </row>
    <row r="5" spans="1:6">
      <c r="A5" s="4" t="s">
        <v>562</v>
      </c>
    </row>
    <row r="6" spans="1:6">
      <c r="A6" s="4" t="s">
        <v>563</v>
      </c>
      <c r="F6" s="7"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8</v>
      </c>
      <c r="D1" s="2" t="s">
        <v>1</v>
      </c>
    </row>
    <row r="2" spans="1:5">
      <c r="B2" s="2" t="s">
        <v>2</v>
      </c>
      <c r="C2" s="2" t="s">
        <v>69</v>
      </c>
      <c r="D2" s="2" t="s">
        <v>2</v>
      </c>
      <c r="E2" s="2" t="s">
        <v>69</v>
      </c>
    </row>
    <row r="3" spans="1:5">
      <c r="A3" s="3" t="s">
        <v>565</v>
      </c>
    </row>
    <row r="4" spans="1:5">
      <c r="A4" s="4" t="s">
        <v>86</v>
      </c>
      <c r="B4" s="7" t="n">
        <v>58532</v>
      </c>
      <c r="C4" s="7" t="n">
        <v>41182</v>
      </c>
      <c r="D4" s="7" t="n">
        <v>86894</v>
      </c>
      <c r="E4" s="7" t="n">
        <v>53891</v>
      </c>
    </row>
    <row r="5" spans="1:5">
      <c r="A5" s="4" t="s">
        <v>87</v>
      </c>
      <c r="B5" s="5" t="n">
        <v>-16</v>
      </c>
      <c r="C5" s="5" t="n">
        <v>78</v>
      </c>
      <c r="D5" s="5" t="n">
        <v>-91</v>
      </c>
      <c r="E5" s="5" t="n">
        <v>2495</v>
      </c>
    </row>
    <row r="6" spans="1:5">
      <c r="A6" s="4" t="s">
        <v>88</v>
      </c>
      <c r="B6" s="5" t="n">
        <v>0</v>
      </c>
      <c r="C6" s="5" t="n">
        <v>0</v>
      </c>
      <c r="D6" s="5" t="n">
        <v>0</v>
      </c>
      <c r="E6" s="5" t="n">
        <v>312</v>
      </c>
    </row>
    <row r="7" spans="1:5">
      <c r="A7" s="4" t="s">
        <v>89</v>
      </c>
      <c r="B7" s="7" t="n">
        <v>58516</v>
      </c>
      <c r="C7" s="7" t="n">
        <v>41260</v>
      </c>
      <c r="D7" s="7" t="n">
        <v>86803</v>
      </c>
      <c r="E7" s="7" t="n">
        <v>56698</v>
      </c>
    </row>
    <row r="8" spans="1:5">
      <c r="A8" s="3" t="s">
        <v>566</v>
      </c>
    </row>
    <row r="9" spans="1:5">
      <c r="A9" s="4" t="s">
        <v>567</v>
      </c>
      <c r="B9" s="5" t="n">
        <v>81284</v>
      </c>
      <c r="C9" s="5" t="n">
        <v>84548</v>
      </c>
      <c r="D9" s="5" t="n">
        <v>81269</v>
      </c>
      <c r="E9" s="5" t="n">
        <v>84490</v>
      </c>
    </row>
    <row r="10" spans="1:5">
      <c r="A10" s="4" t="s">
        <v>568</v>
      </c>
      <c r="B10" s="5" t="n">
        <v>1156</v>
      </c>
      <c r="C10" s="5" t="n">
        <v>1549</v>
      </c>
      <c r="D10" s="5" t="n">
        <v>1416</v>
      </c>
      <c r="E10" s="5" t="n">
        <v>1734</v>
      </c>
    </row>
    <row r="11" spans="1:5">
      <c r="A11" s="4" t="s">
        <v>569</v>
      </c>
      <c r="B11" s="5" t="n">
        <v>82440</v>
      </c>
      <c r="C11" s="5" t="n">
        <v>86097</v>
      </c>
      <c r="D11" s="5" t="n">
        <v>82685</v>
      </c>
      <c r="E11" s="5" t="n">
        <v>86224</v>
      </c>
    </row>
    <row r="12" spans="1:5">
      <c r="A12" s="3" t="s">
        <v>570</v>
      </c>
    </row>
    <row r="13" spans="1:5">
      <c r="A13" s="4" t="s">
        <v>91</v>
      </c>
      <c r="B13" s="9" t="n">
        <v>0.72</v>
      </c>
      <c r="C13" s="9" t="n">
        <v>0.49</v>
      </c>
      <c r="D13" s="9" t="n">
        <v>1.07</v>
      </c>
      <c r="E13" s="9" t="n">
        <v>0.64</v>
      </c>
    </row>
    <row r="14" spans="1:5">
      <c r="A14" s="4" t="s">
        <v>92</v>
      </c>
      <c r="B14" s="5" t="n">
        <v>0</v>
      </c>
      <c r="C14" s="5" t="n">
        <v>0</v>
      </c>
      <c r="D14" s="5" t="n">
        <v>0</v>
      </c>
      <c r="E14" s="10" t="n">
        <v>0.03</v>
      </c>
    </row>
    <row r="15" spans="1:5">
      <c r="A15" s="4" t="s">
        <v>93</v>
      </c>
      <c r="B15" s="5" t="n">
        <v>0</v>
      </c>
      <c r="C15" s="5" t="n">
        <v>0</v>
      </c>
      <c r="D15" s="5" t="n">
        <v>0</v>
      </c>
      <c r="E15" s="5" t="n">
        <v>0</v>
      </c>
    </row>
    <row r="16" spans="1:5">
      <c r="A16" s="4" t="s">
        <v>94</v>
      </c>
      <c r="B16" s="10" t="n">
        <v>0.72</v>
      </c>
      <c r="C16" s="10" t="n">
        <v>0.49</v>
      </c>
      <c r="D16" s="10" t="n">
        <v>1.07</v>
      </c>
      <c r="E16" s="10" t="n">
        <v>0.67</v>
      </c>
    </row>
    <row r="17" spans="1:5">
      <c r="A17" s="3" t="s">
        <v>571</v>
      </c>
    </row>
    <row r="18" spans="1:5">
      <c r="A18" s="4" t="s">
        <v>91</v>
      </c>
      <c r="B18" s="10" t="n">
        <v>0.71</v>
      </c>
      <c r="C18" s="10" t="n">
        <v>0.48</v>
      </c>
      <c r="D18" s="10" t="n">
        <v>1.05</v>
      </c>
      <c r="E18" s="10" t="n">
        <v>0.63</v>
      </c>
    </row>
    <row r="19" spans="1:5">
      <c r="A19" s="4" t="s">
        <v>92</v>
      </c>
      <c r="B19" s="5" t="n">
        <v>0</v>
      </c>
      <c r="C19" s="5" t="n">
        <v>0</v>
      </c>
      <c r="D19" s="5" t="n">
        <v>0</v>
      </c>
      <c r="E19" s="10" t="n">
        <v>0.03</v>
      </c>
    </row>
    <row r="20" spans="1:5">
      <c r="A20" s="4" t="s">
        <v>93</v>
      </c>
      <c r="B20" s="5" t="n">
        <v>0</v>
      </c>
      <c r="C20" s="5" t="n">
        <v>0</v>
      </c>
      <c r="D20" s="5" t="n">
        <v>0</v>
      </c>
      <c r="E20" s="5" t="n">
        <v>0</v>
      </c>
    </row>
    <row r="21" spans="1:5">
      <c r="A21" s="4" t="s">
        <v>94</v>
      </c>
      <c r="B21" s="9" t="n">
        <v>0.71</v>
      </c>
      <c r="C21" s="9" t="n">
        <v>0.48</v>
      </c>
      <c r="D21" s="9" t="n">
        <v>1.05</v>
      </c>
      <c r="E21" s="9" t="n">
        <v>0.66</v>
      </c>
    </row>
    <row r="22" spans="1:5">
      <c r="A22" s="4" t="s">
        <v>572</v>
      </c>
      <c r="B22" s="5" t="n">
        <v>100</v>
      </c>
      <c r="C22" s="5" t="n">
        <v>100</v>
      </c>
      <c r="D22" s="5" t="n">
        <v>100</v>
      </c>
      <c r="E22" s="5" t="n">
        <v>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3</v>
      </c>
      <c r="B1" s="2" t="s">
        <v>1</v>
      </c>
    </row>
    <row r="2" spans="1:3">
      <c r="B2" s="2" t="s">
        <v>2</v>
      </c>
      <c r="C2" s="2" t="s">
        <v>23</v>
      </c>
    </row>
    <row r="3" spans="1:3">
      <c r="A3" s="3" t="s">
        <v>574</v>
      </c>
    </row>
    <row r="4" spans="1:3">
      <c r="A4" s="4" t="s">
        <v>575</v>
      </c>
      <c r="C4" s="7" t="n">
        <v>6200</v>
      </c>
    </row>
    <row r="5" spans="1:3">
      <c r="A5" s="3" t="s">
        <v>576</v>
      </c>
    </row>
    <row r="6" spans="1:3">
      <c r="A6" s="4" t="s">
        <v>577</v>
      </c>
      <c r="B6" s="7" t="n">
        <v>-1100</v>
      </c>
    </row>
    <row r="7" spans="1:3">
      <c r="A7" s="4" t="s">
        <v>398</v>
      </c>
    </row>
    <row r="8" spans="1:3">
      <c r="A8" s="3" t="s">
        <v>576</v>
      </c>
    </row>
    <row r="9" spans="1:3">
      <c r="A9" s="4" t="s">
        <v>402</v>
      </c>
      <c r="C9" s="5" t="n">
        <v>12000</v>
      </c>
    </row>
    <row r="10" spans="1:3">
      <c r="A10" s="4" t="s">
        <v>578</v>
      </c>
    </row>
    <row r="11" spans="1:3">
      <c r="A11" s="3" t="s">
        <v>579</v>
      </c>
    </row>
    <row r="12" spans="1:3">
      <c r="A12" s="4" t="s">
        <v>25</v>
      </c>
      <c r="B12" s="5" t="n">
        <v>85031</v>
      </c>
      <c r="C12" s="5" t="n">
        <v>118804</v>
      </c>
    </row>
    <row r="13" spans="1:3">
      <c r="A13" s="4" t="s">
        <v>580</v>
      </c>
      <c r="B13" s="5" t="n">
        <v>10826</v>
      </c>
      <c r="C13" s="5" t="n">
        <v>11065</v>
      </c>
    </row>
    <row r="14" spans="1:3">
      <c r="A14" s="4" t="s">
        <v>160</v>
      </c>
      <c r="B14" s="5" t="n">
        <v>95857</v>
      </c>
      <c r="C14" s="5" t="n">
        <v>129869</v>
      </c>
    </row>
    <row r="15" spans="1:3">
      <c r="A15" s="3" t="s">
        <v>574</v>
      </c>
    </row>
    <row r="16" spans="1:3">
      <c r="A16" s="4" t="s">
        <v>575</v>
      </c>
      <c r="B16" s="5" t="n">
        <v>5380</v>
      </c>
      <c r="C16" s="5" t="n">
        <v>6500</v>
      </c>
    </row>
    <row r="17" spans="1:3">
      <c r="A17" s="4" t="s">
        <v>581</v>
      </c>
      <c r="B17" s="5" t="n">
        <v>1831004</v>
      </c>
      <c r="C17" s="5" t="n">
        <v>1780547</v>
      </c>
    </row>
    <row r="18" spans="1:3">
      <c r="A18" s="4" t="s">
        <v>160</v>
      </c>
      <c r="B18" s="5" t="n">
        <v>1836384</v>
      </c>
      <c r="C18" s="5" t="n">
        <v>1787047</v>
      </c>
    </row>
    <row r="19" spans="1:3">
      <c r="A19" s="4" t="s">
        <v>582</v>
      </c>
    </row>
    <row r="20" spans="1:3">
      <c r="A20" s="3" t="s">
        <v>576</v>
      </c>
    </row>
    <row r="21" spans="1:3">
      <c r="A21" s="4" t="s">
        <v>402</v>
      </c>
      <c r="B21" s="5" t="n">
        <v>22961</v>
      </c>
      <c r="C21" s="5" t="n">
        <v>11985</v>
      </c>
    </row>
    <row r="22" spans="1:3">
      <c r="A22" s="4" t="s">
        <v>583</v>
      </c>
    </row>
    <row r="23" spans="1:3">
      <c r="A23" s="3" t="s">
        <v>579</v>
      </c>
    </row>
    <row r="24" spans="1:3">
      <c r="A24" s="4" t="s">
        <v>25</v>
      </c>
      <c r="B24" s="5" t="n">
        <v>85031</v>
      </c>
      <c r="C24" s="5" t="n">
        <v>118804</v>
      </c>
    </row>
    <row r="25" spans="1:3">
      <c r="A25" s="4" t="s">
        <v>580</v>
      </c>
      <c r="B25" s="5" t="n">
        <v>2268</v>
      </c>
      <c r="C25" s="5" t="n">
        <v>0</v>
      </c>
    </row>
    <row r="26" spans="1:3">
      <c r="A26" s="4" t="s">
        <v>160</v>
      </c>
      <c r="B26" s="5" t="n">
        <v>87299</v>
      </c>
      <c r="C26" s="5" t="n">
        <v>118804</v>
      </c>
    </row>
    <row r="27" spans="1:3">
      <c r="A27" s="3" t="s">
        <v>574</v>
      </c>
    </row>
    <row r="28" spans="1:3">
      <c r="A28" s="4" t="s">
        <v>575</v>
      </c>
      <c r="B28" s="5" t="n">
        <v>0</v>
      </c>
      <c r="C28" s="5" t="n">
        <v>0</v>
      </c>
    </row>
    <row r="29" spans="1:3">
      <c r="A29" s="4" t="s">
        <v>581</v>
      </c>
      <c r="B29" s="5" t="n">
        <v>0</v>
      </c>
      <c r="C29" s="5" t="n">
        <v>0</v>
      </c>
    </row>
    <row r="30" spans="1:3">
      <c r="A30" s="4" t="s">
        <v>160</v>
      </c>
      <c r="B30" s="5" t="n">
        <v>0</v>
      </c>
      <c r="C30" s="5" t="n">
        <v>0</v>
      </c>
    </row>
    <row r="31" spans="1:3">
      <c r="A31" s="4" t="s">
        <v>584</v>
      </c>
    </row>
    <row r="32" spans="1:3">
      <c r="A32" s="3" t="s">
        <v>576</v>
      </c>
    </row>
    <row r="33" spans="1:3">
      <c r="A33" s="4" t="s">
        <v>402</v>
      </c>
      <c r="B33" s="5" t="n">
        <v>0</v>
      </c>
      <c r="C33" s="5" t="n">
        <v>0</v>
      </c>
    </row>
    <row r="34" spans="1:3">
      <c r="A34" s="4" t="s">
        <v>585</v>
      </c>
    </row>
    <row r="35" spans="1:3">
      <c r="A35" s="3" t="s">
        <v>579</v>
      </c>
    </row>
    <row r="36" spans="1:3">
      <c r="A36" s="4" t="s">
        <v>25</v>
      </c>
      <c r="B36" s="5" t="n">
        <v>0</v>
      </c>
      <c r="C36" s="5" t="n">
        <v>0</v>
      </c>
    </row>
    <row r="37" spans="1:3">
      <c r="A37" s="4" t="s">
        <v>580</v>
      </c>
      <c r="B37" s="5" t="n">
        <v>8558</v>
      </c>
      <c r="C37" s="5" t="n">
        <v>11065</v>
      </c>
    </row>
    <row r="38" spans="1:3">
      <c r="A38" s="4" t="s">
        <v>160</v>
      </c>
      <c r="B38" s="5" t="n">
        <v>8558</v>
      </c>
      <c r="C38" s="5" t="n">
        <v>11065</v>
      </c>
    </row>
    <row r="39" spans="1:3">
      <c r="A39" s="3" t="s">
        <v>574</v>
      </c>
    </row>
    <row r="40" spans="1:3">
      <c r="A40" s="4" t="s">
        <v>575</v>
      </c>
      <c r="B40" s="5" t="n">
        <v>0</v>
      </c>
      <c r="C40" s="5" t="n">
        <v>0</v>
      </c>
    </row>
    <row r="41" spans="1:3">
      <c r="A41" s="4" t="s">
        <v>581</v>
      </c>
      <c r="B41" s="5" t="n">
        <v>1831004</v>
      </c>
      <c r="C41" s="5" t="n">
        <v>1780547</v>
      </c>
    </row>
    <row r="42" spans="1:3">
      <c r="A42" s="4" t="s">
        <v>160</v>
      </c>
      <c r="B42" s="5" t="n">
        <v>1831004</v>
      </c>
      <c r="C42" s="5" t="n">
        <v>1780547</v>
      </c>
    </row>
    <row r="43" spans="1:3">
      <c r="A43" s="4" t="s">
        <v>586</v>
      </c>
    </row>
    <row r="44" spans="1:3">
      <c r="A44" s="3" t="s">
        <v>576</v>
      </c>
    </row>
    <row r="45" spans="1:3">
      <c r="A45" s="4" t="s">
        <v>402</v>
      </c>
      <c r="B45" s="5" t="n">
        <v>22961</v>
      </c>
      <c r="C45" s="5" t="n">
        <v>11985</v>
      </c>
    </row>
    <row r="46" spans="1:3">
      <c r="A46" s="4" t="s">
        <v>587</v>
      </c>
    </row>
    <row r="47" spans="1:3">
      <c r="A47" s="3" t="s">
        <v>579</v>
      </c>
    </row>
    <row r="48" spans="1:3">
      <c r="A48" s="4" t="s">
        <v>25</v>
      </c>
      <c r="B48" s="5" t="n">
        <v>0</v>
      </c>
      <c r="C48" s="5" t="n">
        <v>0</v>
      </c>
    </row>
    <row r="49" spans="1:3">
      <c r="A49" s="4" t="s">
        <v>580</v>
      </c>
      <c r="B49" s="5" t="n">
        <v>0</v>
      </c>
      <c r="C49" s="5" t="n">
        <v>0</v>
      </c>
    </row>
    <row r="50" spans="1:3">
      <c r="A50" s="4" t="s">
        <v>160</v>
      </c>
      <c r="B50" s="5" t="n">
        <v>0</v>
      </c>
      <c r="C50" s="5" t="n">
        <v>0</v>
      </c>
    </row>
    <row r="51" spans="1:3">
      <c r="A51" s="3" t="s">
        <v>574</v>
      </c>
    </row>
    <row r="52" spans="1:3">
      <c r="A52" s="4" t="s">
        <v>575</v>
      </c>
      <c r="B52" s="5" t="n">
        <v>5380</v>
      </c>
      <c r="C52" s="5" t="n">
        <v>6500</v>
      </c>
    </row>
    <row r="53" spans="1:3">
      <c r="A53" s="4" t="s">
        <v>581</v>
      </c>
      <c r="B53" s="5" t="n">
        <v>0</v>
      </c>
      <c r="C53" s="5" t="n">
        <v>0</v>
      </c>
    </row>
    <row r="54" spans="1:3">
      <c r="A54" s="4" t="s">
        <v>160</v>
      </c>
      <c r="B54" s="5" t="n">
        <v>5380</v>
      </c>
      <c r="C54" s="5" t="n">
        <v>6500</v>
      </c>
    </row>
    <row r="55" spans="1:3">
      <c r="A55" s="4" t="s">
        <v>588</v>
      </c>
    </row>
    <row r="56" spans="1:3">
      <c r="A56" s="3" t="s">
        <v>576</v>
      </c>
    </row>
    <row r="57" spans="1:3">
      <c r="A57" s="4" t="s">
        <v>402</v>
      </c>
      <c r="B57" s="7" t="n">
        <v>0</v>
      </c>
      <c r="C5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9</v>
      </c>
      <c r="B1" s="2" t="s">
        <v>339</v>
      </c>
      <c r="G1" s="2" t="s">
        <v>68</v>
      </c>
      <c r="I1" s="2" t="s">
        <v>1</v>
      </c>
    </row>
    <row r="2" spans="1:11">
      <c r="B2" s="2" t="s">
        <v>590</v>
      </c>
      <c r="C2" s="2" t="s">
        <v>591</v>
      </c>
      <c r="D2" s="2" t="s">
        <v>592</v>
      </c>
      <c r="E2" s="2" t="s">
        <v>593</v>
      </c>
      <c r="F2" s="2" t="s">
        <v>594</v>
      </c>
      <c r="G2" s="2" t="s">
        <v>461</v>
      </c>
      <c r="H2" s="2" t="s">
        <v>594</v>
      </c>
      <c r="I2" s="2" t="s">
        <v>461</v>
      </c>
      <c r="J2" s="2" t="s">
        <v>594</v>
      </c>
      <c r="K2" s="2" t="s">
        <v>595</v>
      </c>
    </row>
    <row r="3" spans="1:11">
      <c r="A3" s="3" t="s">
        <v>596</v>
      </c>
    </row>
    <row r="4" spans="1:11">
      <c r="A4" s="4" t="s">
        <v>206</v>
      </c>
      <c r="I4" s="7" t="n">
        <v>77198</v>
      </c>
    </row>
    <row r="5" spans="1:11">
      <c r="A5" s="4" t="s">
        <v>575</v>
      </c>
      <c r="K5" s="7" t="n">
        <v>6200</v>
      </c>
    </row>
    <row r="6" spans="1:11">
      <c r="A6" s="4" t="s">
        <v>597</v>
      </c>
      <c r="G6" s="7" t="n">
        <v>900</v>
      </c>
      <c r="H6" s="7" t="n">
        <v>7300</v>
      </c>
      <c r="I6" s="5" t="n">
        <v>1700</v>
      </c>
      <c r="J6" s="7" t="n">
        <v>7500</v>
      </c>
    </row>
    <row r="7" spans="1:11">
      <c r="A7" s="4" t="s">
        <v>353</v>
      </c>
    </row>
    <row r="8" spans="1:11">
      <c r="A8" s="3" t="s">
        <v>596</v>
      </c>
    </row>
    <row r="9" spans="1:11">
      <c r="A9" s="4" t="s">
        <v>598</v>
      </c>
      <c r="E9" s="7" t="n">
        <v>83000</v>
      </c>
    </row>
    <row r="10" spans="1:11">
      <c r="A10" s="4" t="s">
        <v>599</v>
      </c>
      <c r="F10" s="4" t="s">
        <v>600</v>
      </c>
      <c r="H10" s="4" t="s">
        <v>600</v>
      </c>
      <c r="J10" s="4" t="s">
        <v>600</v>
      </c>
    </row>
    <row r="11" spans="1:11">
      <c r="A11" s="4" t="s">
        <v>601</v>
      </c>
      <c r="F11" s="7" t="n">
        <v>70000</v>
      </c>
    </row>
    <row r="12" spans="1:11">
      <c r="A12" s="4" t="s">
        <v>602</v>
      </c>
      <c r="E12" s="4" t="s">
        <v>603</v>
      </c>
    </row>
    <row r="13" spans="1:11">
      <c r="A13" s="4" t="s">
        <v>351</v>
      </c>
    </row>
    <row r="14" spans="1:11">
      <c r="A14" s="3" t="s">
        <v>596</v>
      </c>
    </row>
    <row r="15" spans="1:11">
      <c r="A15" s="4" t="s">
        <v>598</v>
      </c>
      <c r="B15" s="7" t="n">
        <v>120000</v>
      </c>
    </row>
    <row r="16" spans="1:11">
      <c r="A16" s="4" t="s">
        <v>604</v>
      </c>
      <c r="B16" s="5" t="n">
        <v>7500</v>
      </c>
    </row>
    <row r="17" spans="1:11">
      <c r="A17" s="4" t="s">
        <v>206</v>
      </c>
      <c r="B17" s="7" t="n">
        <v>63700</v>
      </c>
    </row>
    <row r="18" spans="1:11">
      <c r="A18" s="4" t="s">
        <v>605</v>
      </c>
      <c r="G18" s="7" t="n">
        <v>61400</v>
      </c>
      <c r="I18" s="5" t="n">
        <v>61400</v>
      </c>
    </row>
    <row r="19" spans="1:11">
      <c r="A19" s="4" t="s">
        <v>606</v>
      </c>
    </row>
    <row r="20" spans="1:11">
      <c r="A20" s="3" t="s">
        <v>596</v>
      </c>
    </row>
    <row r="21" spans="1:11">
      <c r="A21" s="4" t="s">
        <v>607</v>
      </c>
      <c r="B21" s="4" t="s">
        <v>608</v>
      </c>
    </row>
    <row r="22" spans="1:11">
      <c r="A22" s="4" t="s">
        <v>609</v>
      </c>
      <c r="B22" s="7" t="n">
        <v>15800</v>
      </c>
    </row>
    <row r="23" spans="1:11">
      <c r="A23" s="4" t="s">
        <v>610</v>
      </c>
    </row>
    <row r="24" spans="1:11">
      <c r="A24" s="3" t="s">
        <v>596</v>
      </c>
    </row>
    <row r="25" spans="1:11">
      <c r="A25" s="4" t="s">
        <v>607</v>
      </c>
      <c r="B25" s="4" t="s">
        <v>611</v>
      </c>
    </row>
    <row r="26" spans="1:11">
      <c r="A26" s="4" t="s">
        <v>609</v>
      </c>
      <c r="B26" s="7" t="n">
        <v>32500</v>
      </c>
    </row>
    <row r="27" spans="1:11">
      <c r="A27" s="4" t="s">
        <v>612</v>
      </c>
    </row>
    <row r="28" spans="1:11">
      <c r="A28" s="3" t="s">
        <v>596</v>
      </c>
    </row>
    <row r="29" spans="1:11">
      <c r="A29" s="4" t="s">
        <v>607</v>
      </c>
      <c r="B29" s="4" t="s">
        <v>613</v>
      </c>
    </row>
    <row r="30" spans="1:11">
      <c r="A30" s="4" t="s">
        <v>609</v>
      </c>
      <c r="B30" s="7" t="n">
        <v>9000</v>
      </c>
    </row>
    <row r="31" spans="1:11">
      <c r="A31" s="4" t="s">
        <v>614</v>
      </c>
    </row>
    <row r="32" spans="1:11">
      <c r="A32" s="3" t="s">
        <v>596</v>
      </c>
    </row>
    <row r="33" spans="1:11">
      <c r="A33" s="4" t="s">
        <v>607</v>
      </c>
      <c r="B33" s="4" t="s">
        <v>420</v>
      </c>
    </row>
    <row r="34" spans="1:11">
      <c r="A34" s="4" t="s">
        <v>609</v>
      </c>
      <c r="B34" s="7" t="n">
        <v>5700</v>
      </c>
    </row>
    <row r="35" spans="1:11">
      <c r="A35" s="4" t="s">
        <v>349</v>
      </c>
    </row>
    <row r="36" spans="1:11">
      <c r="A36" s="3" t="s">
        <v>596</v>
      </c>
    </row>
    <row r="37" spans="1:11">
      <c r="A37" s="4" t="s">
        <v>598</v>
      </c>
      <c r="C37" s="7" t="n">
        <v>21000</v>
      </c>
      <c r="D37" s="13" t="n">
        <v>15</v>
      </c>
    </row>
    <row r="38" spans="1:11">
      <c r="A38" s="4" t="s">
        <v>206</v>
      </c>
      <c r="C38" s="5" t="n">
        <v>14100</v>
      </c>
    </row>
    <row r="39" spans="1:11">
      <c r="A39" s="4" t="s">
        <v>615</v>
      </c>
      <c r="C39" s="7" t="n">
        <v>1600</v>
      </c>
    </row>
    <row r="40" spans="1:11">
      <c r="A40" s="4" t="s">
        <v>616</v>
      </c>
    </row>
    <row r="41" spans="1:11">
      <c r="A41" s="3" t="s">
        <v>596</v>
      </c>
    </row>
    <row r="42" spans="1:11">
      <c r="A42" s="4" t="s">
        <v>607</v>
      </c>
      <c r="C42" s="4" t="s">
        <v>420</v>
      </c>
      <c r="D42" s="4" t="s">
        <v>420</v>
      </c>
    </row>
    <row r="43" spans="1:11">
      <c r="A43" s="4" t="s">
        <v>609</v>
      </c>
      <c r="C43" s="7" t="n">
        <v>7000</v>
      </c>
    </row>
    <row r="44" spans="1:11">
      <c r="A44" s="4" t="s">
        <v>617</v>
      </c>
    </row>
    <row r="45" spans="1:11">
      <c r="A45" s="3" t="s">
        <v>596</v>
      </c>
    </row>
    <row r="46" spans="1:11">
      <c r="A46" s="4" t="s">
        <v>607</v>
      </c>
      <c r="C46" s="4" t="s">
        <v>618</v>
      </c>
      <c r="D46" s="4" t="s">
        <v>618</v>
      </c>
    </row>
    <row r="47" spans="1:11">
      <c r="A47" s="4" t="s">
        <v>609</v>
      </c>
      <c r="C47" s="7" t="n">
        <v>1700</v>
      </c>
    </row>
    <row r="48" spans="1:11">
      <c r="A48" s="4" t="s">
        <v>619</v>
      </c>
    </row>
    <row r="49" spans="1:11">
      <c r="A49" s="3" t="s">
        <v>596</v>
      </c>
    </row>
    <row r="50" spans="1:11">
      <c r="A50" s="4" t="s">
        <v>598</v>
      </c>
      <c r="E50" s="7" t="n">
        <v>22000</v>
      </c>
    </row>
    <row r="51" spans="1:11">
      <c r="A51" s="4" t="s">
        <v>206</v>
      </c>
      <c r="E51" s="5" t="n">
        <v>17300</v>
      </c>
    </row>
    <row r="52" spans="1:11">
      <c r="A52" s="4" t="s">
        <v>615</v>
      </c>
      <c r="E52" s="5" t="n">
        <v>3100</v>
      </c>
    </row>
    <row r="53" spans="1:11">
      <c r="A53" s="4" t="s">
        <v>575</v>
      </c>
      <c r="E53" s="5" t="n">
        <v>3000</v>
      </c>
    </row>
    <row r="54" spans="1:11">
      <c r="A54" s="4" t="s">
        <v>620</v>
      </c>
    </row>
    <row r="55" spans="1:11">
      <c r="A55" s="3" t="s">
        <v>596</v>
      </c>
    </row>
    <row r="56" spans="1:11">
      <c r="A56" s="4" t="s">
        <v>575</v>
      </c>
      <c r="E56" s="7" t="n">
        <v>1800</v>
      </c>
    </row>
    <row r="57" spans="1:11">
      <c r="A57" s="4" t="s">
        <v>621</v>
      </c>
    </row>
    <row r="58" spans="1:11">
      <c r="A58" s="3" t="s">
        <v>596</v>
      </c>
    </row>
    <row r="59" spans="1:11">
      <c r="A59" s="4" t="s">
        <v>607</v>
      </c>
      <c r="E59" s="4" t="s">
        <v>613</v>
      </c>
    </row>
    <row r="60" spans="1:11">
      <c r="A60" s="4" t="s">
        <v>609</v>
      </c>
      <c r="E60" s="7" t="n">
        <v>5800</v>
      </c>
    </row>
    <row r="61" spans="1:11">
      <c r="A61" s="4" t="s">
        <v>622</v>
      </c>
    </row>
    <row r="62" spans="1:11">
      <c r="A62" s="3" t="s">
        <v>596</v>
      </c>
    </row>
    <row r="63" spans="1:11">
      <c r="A63" s="4" t="s">
        <v>607</v>
      </c>
      <c r="E63" s="4" t="s">
        <v>623</v>
      </c>
    </row>
    <row r="64" spans="1:11">
      <c r="A64" s="4" t="s">
        <v>609</v>
      </c>
      <c r="E64" s="7" t="n">
        <v>1700</v>
      </c>
    </row>
    <row r="65" spans="1:11">
      <c r="A65" s="4" t="s">
        <v>624</v>
      </c>
    </row>
    <row r="66" spans="1:11">
      <c r="A66" s="3" t="s">
        <v>596</v>
      </c>
    </row>
    <row r="67" spans="1:11">
      <c r="A67" s="4" t="s">
        <v>607</v>
      </c>
      <c r="E67" s="4" t="s">
        <v>608</v>
      </c>
    </row>
    <row r="68" spans="1:11">
      <c r="A68" s="4" t="s">
        <v>609</v>
      </c>
      <c r="E68" s="7" t="n">
        <v>1600</v>
      </c>
    </row>
    <row r="69" spans="1:11">
      <c r="A69" s="4" t="s">
        <v>625</v>
      </c>
    </row>
    <row r="70" spans="1:11">
      <c r="A70" s="3" t="s">
        <v>596</v>
      </c>
    </row>
    <row r="71" spans="1:11">
      <c r="A71" s="4" t="s">
        <v>598</v>
      </c>
      <c r="E71" s="5" t="n">
        <v>15000</v>
      </c>
    </row>
    <row r="72" spans="1:11">
      <c r="A72" s="4" t="s">
        <v>206</v>
      </c>
      <c r="E72" s="5" t="n">
        <v>10900</v>
      </c>
    </row>
    <row r="73" spans="1:11">
      <c r="A73" s="4" t="s">
        <v>615</v>
      </c>
      <c r="E73" s="7" t="n">
        <v>2600</v>
      </c>
    </row>
    <row r="74" spans="1:11">
      <c r="A74" s="4" t="s">
        <v>626</v>
      </c>
    </row>
    <row r="75" spans="1:11">
      <c r="A75" s="3" t="s">
        <v>596</v>
      </c>
    </row>
    <row r="76" spans="1:11">
      <c r="A76" s="4" t="s">
        <v>607</v>
      </c>
      <c r="E76" s="4" t="s">
        <v>420</v>
      </c>
    </row>
    <row r="77" spans="1:11">
      <c r="A77" s="4" t="s">
        <v>609</v>
      </c>
      <c r="E77" s="7" t="n">
        <v>2000</v>
      </c>
    </row>
    <row r="78" spans="1:11">
      <c r="A78" s="4" t="s">
        <v>627</v>
      </c>
    </row>
    <row r="79" spans="1:11">
      <c r="A79" s="3" t="s">
        <v>596</v>
      </c>
    </row>
    <row r="80" spans="1:11">
      <c r="A80" s="4" t="s">
        <v>607</v>
      </c>
      <c r="E80" s="4" t="s">
        <v>434</v>
      </c>
    </row>
    <row r="81" spans="1:11">
      <c r="A81" s="4" t="s">
        <v>609</v>
      </c>
      <c r="E81" s="7" t="n">
        <v>3400</v>
      </c>
    </row>
    <row r="82" spans="1:11">
      <c r="A82" s="4" t="s">
        <v>628</v>
      </c>
    </row>
    <row r="83" spans="1:11">
      <c r="A83" s="3" t="s">
        <v>596</v>
      </c>
    </row>
    <row r="84" spans="1:11">
      <c r="A84" s="4" t="s">
        <v>607</v>
      </c>
      <c r="E84" s="4" t="s">
        <v>608</v>
      </c>
    </row>
    <row r="85" spans="1:11">
      <c r="A85" s="4" t="s">
        <v>609</v>
      </c>
      <c r="E85" s="7" t="n">
        <v>900</v>
      </c>
    </row>
    <row r="86" spans="1:11">
      <c r="A86" s="4" t="s">
        <v>353</v>
      </c>
    </row>
    <row r="87" spans="1:11">
      <c r="A87" s="3" t="s">
        <v>596</v>
      </c>
    </row>
    <row r="88" spans="1:11">
      <c r="A88" s="4" t="s">
        <v>206</v>
      </c>
      <c r="E88" s="5" t="n">
        <v>104700</v>
      </c>
    </row>
    <row r="89" spans="1:11">
      <c r="A89" s="4" t="s">
        <v>615</v>
      </c>
      <c r="E89" s="7" t="n">
        <v>19800</v>
      </c>
    </row>
    <row r="90" spans="1:11">
      <c r="A90" s="4" t="s">
        <v>354</v>
      </c>
      <c r="I90" s="7" t="n">
        <v>-600</v>
      </c>
    </row>
    <row r="91" spans="1:11">
      <c r="A91" s="4" t="s">
        <v>629</v>
      </c>
    </row>
    <row r="92" spans="1:11">
      <c r="A92" s="3" t="s">
        <v>596</v>
      </c>
    </row>
    <row r="93" spans="1:11">
      <c r="A93" s="4" t="s">
        <v>607</v>
      </c>
      <c r="E93" s="4" t="s">
        <v>618</v>
      </c>
    </row>
    <row r="94" spans="1:11">
      <c r="A94" s="4" t="s">
        <v>609</v>
      </c>
      <c r="E94" s="7" t="n">
        <v>20100</v>
      </c>
    </row>
    <row r="95" spans="1:11">
      <c r="A95" s="4" t="s">
        <v>630</v>
      </c>
    </row>
    <row r="96" spans="1:11">
      <c r="A96" s="3" t="s">
        <v>596</v>
      </c>
    </row>
    <row r="97" spans="1:11">
      <c r="A97" s="4" t="s">
        <v>607</v>
      </c>
      <c r="E97" s="4" t="s">
        <v>434</v>
      </c>
    </row>
    <row r="98" spans="1:11">
      <c r="A98" s="4" t="s">
        <v>609</v>
      </c>
      <c r="E98" s="7" t="n">
        <v>41300</v>
      </c>
    </row>
    <row r="99" spans="1:11">
      <c r="A99" s="4" t="s">
        <v>631</v>
      </c>
    </row>
    <row r="100" spans="1:11">
      <c r="A100" s="3" t="s">
        <v>596</v>
      </c>
    </row>
    <row r="101" spans="1:11">
      <c r="A101" s="4" t="s">
        <v>607</v>
      </c>
      <c r="E101" s="4" t="s">
        <v>613</v>
      </c>
    </row>
    <row r="102" spans="1:11">
      <c r="A102" s="4" t="s">
        <v>609</v>
      </c>
      <c r="E102" s="7" t="n">
        <v>3600</v>
      </c>
    </row>
  </sheetData>
  <mergeCells count="4">
    <mergeCell ref="A1:A2"/>
    <mergeCell ref="B1:F1"/>
    <mergeCell ref="G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89</v>
      </c>
      <c r="B4" s="7" t="n">
        <v>86803</v>
      </c>
      <c r="C4" s="7" t="n">
        <v>56698</v>
      </c>
    </row>
    <row r="5" spans="1:3">
      <c r="A5" s="4" t="s">
        <v>109</v>
      </c>
      <c r="B5" s="5" t="n">
        <v>-91</v>
      </c>
      <c r="C5" s="5" t="n">
        <v>2495</v>
      </c>
    </row>
    <row r="6" spans="1:3">
      <c r="A6" s="4" t="s">
        <v>110</v>
      </c>
      <c r="B6" s="5" t="n">
        <v>0</v>
      </c>
      <c r="C6" s="5" t="n">
        <v>312</v>
      </c>
    </row>
    <row r="7" spans="1:3">
      <c r="A7" s="4" t="s">
        <v>86</v>
      </c>
      <c r="B7" s="5" t="n">
        <v>86894</v>
      </c>
      <c r="C7" s="5" t="n">
        <v>53891</v>
      </c>
    </row>
    <row r="8" spans="1:3">
      <c r="A8" s="3" t="s">
        <v>111</v>
      </c>
    </row>
    <row r="9" spans="1:3">
      <c r="A9" s="4" t="s">
        <v>74</v>
      </c>
      <c r="B9" s="5" t="n">
        <v>93536</v>
      </c>
      <c r="C9" s="5" t="n">
        <v>86343</v>
      </c>
    </row>
    <row r="10" spans="1:3">
      <c r="A10" s="4" t="s">
        <v>112</v>
      </c>
      <c r="B10" s="5" t="n">
        <v>2744</v>
      </c>
      <c r="C10" s="5" t="n">
        <v>2870</v>
      </c>
    </row>
    <row r="11" spans="1:3">
      <c r="A11" s="4" t="s">
        <v>113</v>
      </c>
      <c r="B11" s="5" t="n">
        <v>7480</v>
      </c>
      <c r="C11" s="5" t="n">
        <v>7939</v>
      </c>
    </row>
    <row r="12" spans="1:3">
      <c r="A12" s="4" t="s">
        <v>114</v>
      </c>
      <c r="B12" s="5" t="n">
        <v>19799</v>
      </c>
      <c r="C12" s="5" t="n">
        <v>20939</v>
      </c>
    </row>
    <row r="13" spans="1:3">
      <c r="A13" s="4" t="s">
        <v>115</v>
      </c>
      <c r="B13" s="5" t="n">
        <v>-3070</v>
      </c>
      <c r="C13" s="5" t="n">
        <v>1004</v>
      </c>
    </row>
    <row r="14" spans="1:3">
      <c r="A14" s="4" t="s">
        <v>116</v>
      </c>
      <c r="B14" s="5" t="n">
        <v>-19</v>
      </c>
      <c r="C14" s="5" t="n">
        <v>-231</v>
      </c>
    </row>
    <row r="15" spans="1:3">
      <c r="A15" s="4" t="s">
        <v>117</v>
      </c>
      <c r="B15" s="5" t="n">
        <v>8743</v>
      </c>
      <c r="C15" s="5" t="n">
        <v>6193</v>
      </c>
    </row>
    <row r="16" spans="1:3">
      <c r="A16" s="4" t="s">
        <v>118</v>
      </c>
      <c r="B16" s="5" t="n">
        <v>-2289</v>
      </c>
      <c r="C16" s="5" t="n">
        <v>3418</v>
      </c>
    </row>
    <row r="17" spans="1:3">
      <c r="A17" s="3" t="s">
        <v>119</v>
      </c>
    </row>
    <row r="18" spans="1:3">
      <c r="A18" s="4" t="s">
        <v>120</v>
      </c>
      <c r="B18" s="5" t="n">
        <v>259</v>
      </c>
      <c r="C18" s="5" t="n">
        <v>-2070</v>
      </c>
    </row>
    <row r="19" spans="1:3">
      <c r="A19" s="4" t="s">
        <v>27</v>
      </c>
      <c r="B19" s="5" t="n">
        <v>-6075</v>
      </c>
      <c r="C19" s="5" t="n">
        <v>-4161</v>
      </c>
    </row>
    <row r="20" spans="1:3">
      <c r="A20" s="4" t="s">
        <v>39</v>
      </c>
      <c r="B20" s="5" t="n">
        <v>-27234</v>
      </c>
      <c r="C20" s="5" t="n">
        <v>-74371</v>
      </c>
    </row>
    <row r="21" spans="1:3">
      <c r="A21" s="4" t="s">
        <v>121</v>
      </c>
      <c r="B21" s="5" t="n">
        <v>-13692</v>
      </c>
      <c r="C21" s="5" t="n">
        <v>24675</v>
      </c>
    </row>
    <row r="22" spans="1:3">
      <c r="A22" s="4" t="s">
        <v>122</v>
      </c>
      <c r="B22" s="5" t="n">
        <v>-9704</v>
      </c>
      <c r="C22" s="5" t="n">
        <v>-13445</v>
      </c>
    </row>
    <row r="23" spans="1:3">
      <c r="A23" s="4" t="s">
        <v>123</v>
      </c>
      <c r="B23" s="5" t="n">
        <v>775</v>
      </c>
      <c r="C23" s="5" t="n">
        <v>1097</v>
      </c>
    </row>
    <row r="24" spans="1:3">
      <c r="A24" s="4" t="s">
        <v>124</v>
      </c>
      <c r="B24" s="5" t="n">
        <v>-9732</v>
      </c>
      <c r="C24" s="5" t="n">
        <v>22357</v>
      </c>
    </row>
    <row r="25" spans="1:3">
      <c r="A25" s="4" t="s">
        <v>125</v>
      </c>
      <c r="B25" s="5" t="n">
        <v>148415</v>
      </c>
      <c r="C25" s="5" t="n">
        <v>136448</v>
      </c>
    </row>
    <row r="26" spans="1:3">
      <c r="A26" s="4" t="s">
        <v>126</v>
      </c>
      <c r="B26" s="5" t="n">
        <v>-4</v>
      </c>
      <c r="C26" s="5" t="n">
        <v>3663</v>
      </c>
    </row>
    <row r="27" spans="1:3">
      <c r="A27" s="4" t="s">
        <v>127</v>
      </c>
      <c r="B27" s="5" t="n">
        <v>148411</v>
      </c>
      <c r="C27" s="5" t="n">
        <v>140111</v>
      </c>
    </row>
    <row r="28" spans="1:3">
      <c r="A28" s="3" t="s">
        <v>128</v>
      </c>
    </row>
    <row r="29" spans="1:3">
      <c r="A29" s="4" t="s">
        <v>129</v>
      </c>
      <c r="B29" s="5" t="n">
        <v>-21378</v>
      </c>
      <c r="C29" s="5" t="n">
        <v>-20237</v>
      </c>
    </row>
    <row r="30" spans="1:3">
      <c r="A30" s="4" t="s">
        <v>130</v>
      </c>
      <c r="B30" s="5" t="n">
        <v>-18589</v>
      </c>
      <c r="C30" s="5" t="n">
        <v>-17202</v>
      </c>
    </row>
    <row r="31" spans="1:3">
      <c r="A31" s="4" t="s">
        <v>131</v>
      </c>
      <c r="B31" s="5" t="n">
        <v>-141056</v>
      </c>
    </row>
    <row r="32" spans="1:3">
      <c r="A32" s="4" t="s">
        <v>132</v>
      </c>
      <c r="B32" s="5" t="n">
        <v>0</v>
      </c>
      <c r="C32" s="5" t="n">
        <v>-70000</v>
      </c>
    </row>
    <row r="33" spans="1:3">
      <c r="A33" s="4" t="s">
        <v>133</v>
      </c>
      <c r="B33" s="5" t="n">
        <v>197</v>
      </c>
      <c r="C33" s="5" t="n">
        <v>304</v>
      </c>
    </row>
    <row r="34" spans="1:3">
      <c r="A34" s="4" t="s">
        <v>134</v>
      </c>
      <c r="B34" s="5" t="n">
        <v>980</v>
      </c>
      <c r="C34" s="5" t="n">
        <v>0</v>
      </c>
    </row>
    <row r="35" spans="1:3">
      <c r="A35" s="4" t="s">
        <v>135</v>
      </c>
      <c r="B35" s="5" t="n">
        <v>-179846</v>
      </c>
      <c r="C35" s="5" t="n">
        <v>-107135</v>
      </c>
    </row>
    <row r="36" spans="1:3">
      <c r="A36" s="4" t="s">
        <v>136</v>
      </c>
      <c r="B36" s="5" t="n">
        <v>0</v>
      </c>
      <c r="C36" s="5" t="n">
        <v>0</v>
      </c>
    </row>
    <row r="37" spans="1:3">
      <c r="A37" s="4" t="s">
        <v>137</v>
      </c>
      <c r="B37" s="5" t="n">
        <v>-179846</v>
      </c>
      <c r="C37" s="5" t="n">
        <v>-107135</v>
      </c>
    </row>
    <row r="38" spans="1:3">
      <c r="A38" s="3" t="s">
        <v>138</v>
      </c>
    </row>
    <row r="39" spans="1:3">
      <c r="A39" s="4" t="s">
        <v>139</v>
      </c>
      <c r="B39" s="5" t="n">
        <v>120095</v>
      </c>
      <c r="C39" s="5" t="n">
        <v>70000</v>
      </c>
    </row>
    <row r="40" spans="1:3">
      <c r="A40" s="4" t="s">
        <v>140</v>
      </c>
      <c r="B40" s="5" t="n">
        <v>-68898</v>
      </c>
      <c r="C40" s="5" t="n">
        <v>-35234</v>
      </c>
    </row>
    <row r="41" spans="1:3">
      <c r="A41" s="4" t="s">
        <v>141</v>
      </c>
      <c r="B41" s="5" t="n">
        <v>17566</v>
      </c>
      <c r="C41" s="5" t="n">
        <v>4504</v>
      </c>
    </row>
    <row r="42" spans="1:3">
      <c r="A42" s="4" t="s">
        <v>142</v>
      </c>
      <c r="B42" s="5" t="n">
        <v>-11682</v>
      </c>
      <c r="C42" s="5" t="n">
        <v>-13420</v>
      </c>
    </row>
    <row r="43" spans="1:3">
      <c r="A43" s="4" t="s">
        <v>143</v>
      </c>
      <c r="B43" s="5" t="n">
        <v>-63322</v>
      </c>
      <c r="C43" s="5" t="n">
        <v>-40950</v>
      </c>
    </row>
    <row r="44" spans="1:3">
      <c r="A44" s="4" t="s">
        <v>144</v>
      </c>
      <c r="B44" s="5" t="n">
        <v>-6241</v>
      </c>
      <c r="C44" s="5" t="n">
        <v>-15100</v>
      </c>
    </row>
    <row r="45" spans="1:3">
      <c r="A45" s="4" t="s">
        <v>145</v>
      </c>
      <c r="B45" s="5" t="n">
        <v>0</v>
      </c>
      <c r="C45" s="5" t="n">
        <v>0</v>
      </c>
    </row>
    <row r="46" spans="1:3">
      <c r="A46" s="4" t="s">
        <v>146</v>
      </c>
      <c r="B46" s="5" t="n">
        <v>-6241</v>
      </c>
      <c r="C46" s="5" t="n">
        <v>-15100</v>
      </c>
    </row>
    <row r="47" spans="1:3">
      <c r="A47" s="4" t="s">
        <v>147</v>
      </c>
      <c r="B47" s="5" t="n">
        <v>1379</v>
      </c>
      <c r="C47" s="5" t="n">
        <v>-993</v>
      </c>
    </row>
    <row r="48" spans="1:3">
      <c r="A48" s="4" t="s">
        <v>148</v>
      </c>
      <c r="B48" s="5" t="n">
        <v>-36297</v>
      </c>
      <c r="C48" s="5" t="n">
        <v>16883</v>
      </c>
    </row>
    <row r="49" spans="1:3">
      <c r="A49" s="4" t="s">
        <v>149</v>
      </c>
      <c r="B49" s="5" t="n">
        <v>132154</v>
      </c>
      <c r="C49" s="5" t="n">
        <v>89974</v>
      </c>
    </row>
    <row r="50" spans="1:3">
      <c r="A50" s="4" t="s">
        <v>150</v>
      </c>
      <c r="B50" s="5" t="n">
        <v>-4</v>
      </c>
      <c r="C50" s="5" t="n">
        <v>3663</v>
      </c>
    </row>
    <row r="51" spans="1:3">
      <c r="A51" s="4" t="s">
        <v>151</v>
      </c>
      <c r="B51" s="5" t="n">
        <v>-4</v>
      </c>
      <c r="C51" s="5" t="n">
        <v>3663</v>
      </c>
    </row>
    <row r="52" spans="1:3">
      <c r="A52" s="4" t="s">
        <v>152</v>
      </c>
      <c r="B52" s="5" t="n">
        <v>95857</v>
      </c>
      <c r="C52" s="5" t="n">
        <v>106857</v>
      </c>
    </row>
    <row r="53" spans="1:3">
      <c r="A53" s="3" t="s">
        <v>153</v>
      </c>
    </row>
    <row r="54" spans="1:3">
      <c r="A54" s="4" t="s">
        <v>154</v>
      </c>
      <c r="B54" s="5" t="n">
        <v>33101</v>
      </c>
      <c r="C54" s="5" t="n">
        <v>24076</v>
      </c>
    </row>
    <row r="55" spans="1:3">
      <c r="A55" s="4" t="s">
        <v>155</v>
      </c>
      <c r="B55" s="5" t="n">
        <v>24230</v>
      </c>
      <c r="C55" s="5" t="n">
        <v>35009</v>
      </c>
    </row>
    <row r="56" spans="1:3">
      <c r="A56" s="4" t="s">
        <v>156</v>
      </c>
      <c r="B56" s="5" t="n">
        <v>3108</v>
      </c>
      <c r="C56" s="5" t="n">
        <v>507</v>
      </c>
    </row>
    <row r="57" spans="1:3">
      <c r="A57" s="3" t="s">
        <v>157</v>
      </c>
    </row>
    <row r="58" spans="1:3">
      <c r="A58" s="4" t="s">
        <v>158</v>
      </c>
      <c r="B58" s="7" t="n">
        <v>11139</v>
      </c>
      <c r="C58" s="7" t="n">
        <v>53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632</v>
      </c>
      <c r="B1" s="2" t="s">
        <v>68</v>
      </c>
      <c r="D1" s="2" t="s">
        <v>1</v>
      </c>
    </row>
    <row r="2" spans="1:5">
      <c r="B2" s="2" t="s">
        <v>461</v>
      </c>
      <c r="C2" s="2" t="s">
        <v>594</v>
      </c>
      <c r="D2" s="2" t="s">
        <v>633</v>
      </c>
      <c r="E2" s="2" t="s">
        <v>594</v>
      </c>
    </row>
    <row r="3" spans="1:5">
      <c r="A3" s="3" t="s">
        <v>634</v>
      </c>
    </row>
    <row r="4" spans="1:5">
      <c r="A4" s="4" t="s">
        <v>635</v>
      </c>
      <c r="D4" s="5" t="n">
        <v>2</v>
      </c>
    </row>
    <row r="5" spans="1:5">
      <c r="A5" s="4" t="s">
        <v>347</v>
      </c>
    </row>
    <row r="6" spans="1:5">
      <c r="A6" s="3" t="s">
        <v>634</v>
      </c>
    </row>
    <row r="7" spans="1:5">
      <c r="A7" s="4" t="s">
        <v>636</v>
      </c>
      <c r="B7" s="11" t="n">
        <v>1.7</v>
      </c>
      <c r="C7" s="11" t="n">
        <v>1.6</v>
      </c>
      <c r="D7" s="11" t="n">
        <v>3.2</v>
      </c>
      <c r="E7" s="7" t="n">
        <v>3</v>
      </c>
    </row>
    <row r="8" spans="1:5">
      <c r="A8" s="4" t="s">
        <v>637</v>
      </c>
      <c r="B8" s="12" t="n">
        <v>0.8</v>
      </c>
      <c r="C8" s="12" t="n">
        <v>0.7</v>
      </c>
      <c r="D8" s="12" t="n">
        <v>1.6</v>
      </c>
      <c r="E8" s="12" t="n">
        <v>1.5</v>
      </c>
    </row>
    <row r="9" spans="1:5">
      <c r="A9" s="4" t="s">
        <v>348</v>
      </c>
    </row>
    <row r="10" spans="1:5">
      <c r="A10" s="3" t="s">
        <v>634</v>
      </c>
    </row>
    <row r="11" spans="1:5">
      <c r="A11" s="4" t="s">
        <v>636</v>
      </c>
      <c r="B11" s="12" t="n">
        <v>0.8</v>
      </c>
      <c r="C11" s="12" t="n">
        <v>0.7</v>
      </c>
      <c r="D11" s="12" t="n">
        <v>1.6</v>
      </c>
      <c r="E11" s="12" t="n">
        <v>1.5</v>
      </c>
    </row>
    <row r="12" spans="1:5">
      <c r="A12" s="4" t="s">
        <v>637</v>
      </c>
      <c r="B12" s="11" t="n">
        <v>1.7</v>
      </c>
      <c r="C12" s="11" t="n">
        <v>1.6</v>
      </c>
      <c r="D12" s="11" t="n">
        <v>3.2</v>
      </c>
      <c r="E12" s="7"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38</v>
      </c>
      <c r="B1" s="2" t="s">
        <v>68</v>
      </c>
      <c r="D1" s="2" t="s">
        <v>1</v>
      </c>
    </row>
    <row r="2" spans="1:6">
      <c r="B2" s="2" t="s">
        <v>2</v>
      </c>
      <c r="C2" s="2" t="s">
        <v>69</v>
      </c>
      <c r="D2" s="2" t="s">
        <v>2</v>
      </c>
      <c r="E2" s="2" t="s">
        <v>69</v>
      </c>
      <c r="F2" s="2" t="s">
        <v>23</v>
      </c>
    </row>
    <row r="3" spans="1:6">
      <c r="A3" s="3" t="s">
        <v>634</v>
      </c>
    </row>
    <row r="4" spans="1:6">
      <c r="A4" s="4" t="s">
        <v>188</v>
      </c>
      <c r="B4" s="7" t="n">
        <v>488401</v>
      </c>
      <c r="C4" s="7" t="n">
        <v>473978</v>
      </c>
      <c r="D4" s="7" t="n">
        <v>933301</v>
      </c>
      <c r="E4" s="7" t="n">
        <v>913829</v>
      </c>
    </row>
    <row r="5" spans="1:6">
      <c r="A5" s="4" t="s">
        <v>639</v>
      </c>
      <c r="B5" s="5" t="n">
        <v>47396</v>
      </c>
      <c r="C5" s="5" t="n">
        <v>42871</v>
      </c>
      <c r="D5" s="5" t="n">
        <v>93536</v>
      </c>
      <c r="E5" s="5" t="n">
        <v>86343</v>
      </c>
    </row>
    <row r="6" spans="1:6">
      <c r="A6" s="4" t="s">
        <v>640</v>
      </c>
      <c r="B6" s="5" t="n">
        <v>89637</v>
      </c>
      <c r="C6" s="5" t="n">
        <v>78393</v>
      </c>
      <c r="D6" s="5" t="n">
        <v>134056</v>
      </c>
      <c r="E6" s="5" t="n">
        <v>110958</v>
      </c>
    </row>
    <row r="7" spans="1:6">
      <c r="A7" s="4" t="s">
        <v>85</v>
      </c>
      <c r="B7" s="5" t="n">
        <v>2837</v>
      </c>
      <c r="C7" s="5" t="n">
        <v>-280</v>
      </c>
      <c r="D7" s="5" t="n">
        <v>3070</v>
      </c>
      <c r="E7" s="5" t="n">
        <v>-1004</v>
      </c>
    </row>
    <row r="8" spans="1:6">
      <c r="A8" s="4" t="s">
        <v>641</v>
      </c>
      <c r="B8" s="5" t="n">
        <v>58532</v>
      </c>
      <c r="C8" s="5" t="n">
        <v>41182</v>
      </c>
      <c r="D8" s="5" t="n">
        <v>86894</v>
      </c>
      <c r="E8" s="5" t="n">
        <v>53891</v>
      </c>
    </row>
    <row r="9" spans="1:6">
      <c r="A9" s="4" t="s">
        <v>642</v>
      </c>
      <c r="B9" s="5" t="n">
        <v>20483</v>
      </c>
      <c r="C9" s="5" t="n">
        <v>20327</v>
      </c>
      <c r="D9" s="5" t="n">
        <v>39967</v>
      </c>
      <c r="E9" s="5" t="n">
        <v>37439</v>
      </c>
    </row>
    <row r="10" spans="1:6">
      <c r="A10" s="4" t="s">
        <v>643</v>
      </c>
      <c r="B10" s="5" t="n">
        <v>4156327</v>
      </c>
      <c r="D10" s="5" t="n">
        <v>4156327</v>
      </c>
      <c r="F10" s="7" t="n">
        <v>4077030</v>
      </c>
    </row>
    <row r="11" spans="1:6">
      <c r="A11" s="4" t="s">
        <v>347</v>
      </c>
    </row>
    <row r="12" spans="1:6">
      <c r="A12" s="3" t="s">
        <v>634</v>
      </c>
    </row>
    <row r="13" spans="1:6">
      <c r="A13" s="4" t="s">
        <v>636</v>
      </c>
      <c r="B13" s="5" t="n">
        <v>1700</v>
      </c>
      <c r="C13" s="5" t="n">
        <v>1600</v>
      </c>
      <c r="D13" s="5" t="n">
        <v>3200</v>
      </c>
      <c r="E13" s="5" t="n">
        <v>3000</v>
      </c>
    </row>
    <row r="14" spans="1:6">
      <c r="A14" s="4" t="s">
        <v>637</v>
      </c>
      <c r="B14" s="5" t="n">
        <v>800</v>
      </c>
      <c r="C14" s="5" t="n">
        <v>700</v>
      </c>
      <c r="D14" s="5" t="n">
        <v>1600</v>
      </c>
      <c r="E14" s="5" t="n">
        <v>1500</v>
      </c>
    </row>
    <row r="15" spans="1:6">
      <c r="A15" s="4" t="s">
        <v>348</v>
      </c>
    </row>
    <row r="16" spans="1:6">
      <c r="A16" s="3" t="s">
        <v>634</v>
      </c>
    </row>
    <row r="17" spans="1:6">
      <c r="A17" s="4" t="s">
        <v>636</v>
      </c>
      <c r="B17" s="5" t="n">
        <v>800</v>
      </c>
      <c r="C17" s="5" t="n">
        <v>700</v>
      </c>
      <c r="D17" s="5" t="n">
        <v>1600</v>
      </c>
      <c r="E17" s="5" t="n">
        <v>1500</v>
      </c>
    </row>
    <row r="18" spans="1:6">
      <c r="A18" s="4" t="s">
        <v>637</v>
      </c>
      <c r="B18" s="5" t="n">
        <v>1700</v>
      </c>
      <c r="C18" s="5" t="n">
        <v>1600</v>
      </c>
      <c r="D18" s="5" t="n">
        <v>3200</v>
      </c>
      <c r="E18" s="5" t="n">
        <v>3000</v>
      </c>
    </row>
    <row r="19" spans="1:6">
      <c r="A19" s="4" t="s">
        <v>436</v>
      </c>
    </row>
    <row r="20" spans="1:6">
      <c r="A20" s="3" t="s">
        <v>634</v>
      </c>
    </row>
    <row r="21" spans="1:6">
      <c r="A21" s="4" t="s">
        <v>188</v>
      </c>
      <c r="B21" s="5" t="n">
        <v>182655</v>
      </c>
      <c r="C21" s="5" t="n">
        <v>176311</v>
      </c>
      <c r="D21" s="5" t="n">
        <v>356422</v>
      </c>
      <c r="E21" s="5" t="n">
        <v>342067</v>
      </c>
    </row>
    <row r="22" spans="1:6">
      <c r="A22" s="4" t="s">
        <v>639</v>
      </c>
      <c r="B22" s="5" t="n">
        <v>25512</v>
      </c>
      <c r="C22" s="5" t="n">
        <v>24132</v>
      </c>
      <c r="D22" s="5" t="n">
        <v>51247</v>
      </c>
      <c r="E22" s="5" t="n">
        <v>48992</v>
      </c>
    </row>
    <row r="23" spans="1:6">
      <c r="A23" s="4" t="s">
        <v>640</v>
      </c>
      <c r="B23" s="5" t="n">
        <v>28974</v>
      </c>
      <c r="C23" s="5" t="n">
        <v>32099</v>
      </c>
      <c r="D23" s="5" t="n">
        <v>49752</v>
      </c>
      <c r="E23" s="5" t="n">
        <v>47671</v>
      </c>
    </row>
    <row r="24" spans="1:6">
      <c r="A24" s="4" t="s">
        <v>85</v>
      </c>
      <c r="B24" s="5" t="n">
        <v>3740</v>
      </c>
      <c r="C24" s="5" t="n">
        <v>-166</v>
      </c>
      <c r="D24" s="5" t="n">
        <v>4011</v>
      </c>
      <c r="E24" s="5" t="n">
        <v>-459</v>
      </c>
    </row>
    <row r="25" spans="1:6">
      <c r="A25" s="4" t="s">
        <v>641</v>
      </c>
      <c r="B25" s="5" t="n">
        <v>32295</v>
      </c>
      <c r="C25" s="5" t="n">
        <v>31470</v>
      </c>
      <c r="D25" s="5" t="n">
        <v>52966</v>
      </c>
      <c r="E25" s="5" t="n">
        <v>46231</v>
      </c>
    </row>
    <row r="26" spans="1:6">
      <c r="A26" s="4" t="s">
        <v>642</v>
      </c>
      <c r="B26" s="5" t="n">
        <v>13917</v>
      </c>
      <c r="C26" s="5" t="n">
        <v>14812</v>
      </c>
      <c r="D26" s="5" t="n">
        <v>27123</v>
      </c>
      <c r="E26" s="5" t="n">
        <v>27600</v>
      </c>
    </row>
    <row r="27" spans="1:6">
      <c r="A27" s="4" t="s">
        <v>643</v>
      </c>
      <c r="B27" s="5" t="n">
        <v>1900141</v>
      </c>
      <c r="D27" s="5" t="n">
        <v>1900141</v>
      </c>
      <c r="F27" s="5" t="n">
        <v>1911222</v>
      </c>
    </row>
    <row r="28" spans="1:6">
      <c r="A28" s="4" t="s">
        <v>444</v>
      </c>
    </row>
    <row r="29" spans="1:6">
      <c r="A29" s="3" t="s">
        <v>634</v>
      </c>
    </row>
    <row r="30" spans="1:6">
      <c r="A30" s="4" t="s">
        <v>188</v>
      </c>
      <c r="B30" s="5" t="n">
        <v>308226</v>
      </c>
      <c r="C30" s="5" t="n">
        <v>300031</v>
      </c>
      <c r="D30" s="5" t="n">
        <v>581645</v>
      </c>
      <c r="E30" s="5" t="n">
        <v>576222</v>
      </c>
    </row>
    <row r="31" spans="1:6">
      <c r="A31" s="4" t="s">
        <v>639</v>
      </c>
      <c r="B31" s="5" t="n">
        <v>16483</v>
      </c>
      <c r="C31" s="5" t="n">
        <v>13605</v>
      </c>
      <c r="D31" s="5" t="n">
        <v>31447</v>
      </c>
      <c r="E31" s="5" t="n">
        <v>27408</v>
      </c>
    </row>
    <row r="32" spans="1:6">
      <c r="A32" s="4" t="s">
        <v>640</v>
      </c>
      <c r="B32" s="5" t="n">
        <v>85897</v>
      </c>
      <c r="C32" s="5" t="n">
        <v>66596</v>
      </c>
      <c r="D32" s="5" t="n">
        <v>133950</v>
      </c>
      <c r="E32" s="5" t="n">
        <v>103849</v>
      </c>
    </row>
    <row r="33" spans="1:6">
      <c r="A33" s="4" t="s">
        <v>85</v>
      </c>
      <c r="B33" s="5" t="n">
        <v>-10</v>
      </c>
      <c r="C33" s="5" t="n">
        <v>-174</v>
      </c>
      <c r="D33" s="5" t="n">
        <v>8</v>
      </c>
      <c r="E33" s="5" t="n">
        <v>-967</v>
      </c>
    </row>
    <row r="34" spans="1:6">
      <c r="A34" s="4" t="s">
        <v>641</v>
      </c>
      <c r="B34" s="5" t="n">
        <v>85868</v>
      </c>
      <c r="C34" s="5" t="n">
        <v>60470</v>
      </c>
      <c r="D34" s="5" t="n">
        <v>133622</v>
      </c>
      <c r="E34" s="5" t="n">
        <v>96664</v>
      </c>
    </row>
    <row r="35" spans="1:6">
      <c r="A35" s="4" t="s">
        <v>642</v>
      </c>
      <c r="B35" s="5" t="n">
        <v>2386</v>
      </c>
      <c r="C35" s="5" t="n">
        <v>2413</v>
      </c>
      <c r="D35" s="5" t="n">
        <v>4699</v>
      </c>
      <c r="E35" s="5" t="n">
        <v>3837</v>
      </c>
    </row>
    <row r="36" spans="1:6">
      <c r="A36" s="4" t="s">
        <v>643</v>
      </c>
      <c r="B36" s="5" t="n">
        <v>2260370</v>
      </c>
      <c r="D36" s="5" t="n">
        <v>2260370</v>
      </c>
      <c r="F36" s="5" t="n">
        <v>2151092</v>
      </c>
    </row>
    <row r="37" spans="1:6">
      <c r="A37" s="4" t="s">
        <v>644</v>
      </c>
    </row>
    <row r="38" spans="1:6">
      <c r="A38" s="3" t="s">
        <v>634</v>
      </c>
    </row>
    <row r="39" spans="1:6">
      <c r="A39" s="4" t="s">
        <v>188</v>
      </c>
      <c r="B39" s="5" t="n">
        <v>0</v>
      </c>
      <c r="C39" s="5" t="n">
        <v>0</v>
      </c>
      <c r="D39" s="5" t="n">
        <v>0</v>
      </c>
      <c r="E39" s="5" t="n">
        <v>0</v>
      </c>
    </row>
    <row r="40" spans="1:6">
      <c r="A40" s="4" t="s">
        <v>639</v>
      </c>
      <c r="B40" s="5" t="n">
        <v>5401</v>
      </c>
      <c r="C40" s="5" t="n">
        <v>5134</v>
      </c>
      <c r="D40" s="5" t="n">
        <v>10842</v>
      </c>
      <c r="E40" s="5" t="n">
        <v>9943</v>
      </c>
    </row>
    <row r="41" spans="1:6">
      <c r="A41" s="4" t="s">
        <v>640</v>
      </c>
      <c r="B41" s="5" t="n">
        <v>-25234</v>
      </c>
      <c r="C41" s="5" t="n">
        <v>-20302</v>
      </c>
      <c r="D41" s="5" t="n">
        <v>-49646</v>
      </c>
      <c r="E41" s="5" t="n">
        <v>-40562</v>
      </c>
    </row>
    <row r="42" spans="1:6">
      <c r="A42" s="4" t="s">
        <v>85</v>
      </c>
      <c r="B42" s="5" t="n">
        <v>-893</v>
      </c>
      <c r="C42" s="5" t="n">
        <v>60</v>
      </c>
      <c r="D42" s="5" t="n">
        <v>-949</v>
      </c>
      <c r="E42" s="5" t="n">
        <v>422</v>
      </c>
    </row>
    <row r="43" spans="1:6">
      <c r="A43" s="4" t="s">
        <v>641</v>
      </c>
      <c r="B43" s="5" t="n">
        <v>-59631</v>
      </c>
      <c r="C43" s="5" t="n">
        <v>-50758</v>
      </c>
      <c r="D43" s="5" t="n">
        <v>-99694</v>
      </c>
      <c r="E43" s="5" t="n">
        <v>-89004</v>
      </c>
    </row>
    <row r="44" spans="1:6">
      <c r="A44" s="4" t="s">
        <v>642</v>
      </c>
      <c r="B44" s="5" t="n">
        <v>4180</v>
      </c>
      <c r="C44" s="5" t="n">
        <v>3102</v>
      </c>
      <c r="D44" s="5" t="n">
        <v>8145</v>
      </c>
      <c r="E44" s="5" t="n">
        <v>6002</v>
      </c>
    </row>
    <row r="45" spans="1:6">
      <c r="A45" s="4" t="s">
        <v>643</v>
      </c>
      <c r="B45" s="5" t="n">
        <v>5751261</v>
      </c>
      <c r="D45" s="5" t="n">
        <v>5751261</v>
      </c>
      <c r="F45" s="5" t="n">
        <v>5628824</v>
      </c>
    </row>
    <row r="46" spans="1:6">
      <c r="A46" s="4" t="s">
        <v>645</v>
      </c>
    </row>
    <row r="47" spans="1:6">
      <c r="A47" s="3" t="s">
        <v>634</v>
      </c>
    </row>
    <row r="48" spans="1:6">
      <c r="A48" s="4" t="s">
        <v>188</v>
      </c>
      <c r="B48" s="5" t="n">
        <v>-2480</v>
      </c>
      <c r="C48" s="5" t="n">
        <v>-2364</v>
      </c>
      <c r="D48" s="5" t="n">
        <v>-4766</v>
      </c>
      <c r="E48" s="5" t="n">
        <v>-4460</v>
      </c>
    </row>
    <row r="49" spans="1:6">
      <c r="A49" s="4" t="s">
        <v>639</v>
      </c>
      <c r="B49" s="5" t="n">
        <v>0</v>
      </c>
      <c r="C49" s="5" t="n">
        <v>0</v>
      </c>
      <c r="D49" s="5" t="n">
        <v>0</v>
      </c>
      <c r="E49" s="5" t="n">
        <v>0</v>
      </c>
    </row>
    <row r="50" spans="1:6">
      <c r="A50" s="4" t="s">
        <v>640</v>
      </c>
      <c r="B50" s="5" t="n">
        <v>0</v>
      </c>
      <c r="C50" s="5" t="n">
        <v>0</v>
      </c>
      <c r="D50" s="5" t="n">
        <v>0</v>
      </c>
      <c r="E50" s="5" t="n">
        <v>0</v>
      </c>
    </row>
    <row r="51" spans="1:6">
      <c r="A51" s="4" t="s">
        <v>85</v>
      </c>
      <c r="B51" s="5" t="n">
        <v>0</v>
      </c>
      <c r="C51" s="5" t="n">
        <v>0</v>
      </c>
      <c r="D51" s="5" t="n">
        <v>0</v>
      </c>
      <c r="E51" s="5" t="n">
        <v>0</v>
      </c>
    </row>
    <row r="52" spans="1:6">
      <c r="A52" s="4" t="s">
        <v>641</v>
      </c>
      <c r="B52" s="5" t="n">
        <v>0</v>
      </c>
      <c r="C52" s="5" t="n">
        <v>0</v>
      </c>
      <c r="D52" s="5" t="n">
        <v>0</v>
      </c>
      <c r="E52" s="5" t="n">
        <v>0</v>
      </c>
    </row>
    <row r="53" spans="1:6">
      <c r="A53" s="4" t="s">
        <v>642</v>
      </c>
      <c r="B53" s="5" t="n">
        <v>0</v>
      </c>
      <c r="C53" s="7" t="n">
        <v>0</v>
      </c>
      <c r="D53" s="5" t="n">
        <v>0</v>
      </c>
      <c r="E53" s="7" t="n">
        <v>0</v>
      </c>
    </row>
    <row r="54" spans="1:6">
      <c r="A54" s="4" t="s">
        <v>643</v>
      </c>
      <c r="B54" s="7" t="n">
        <v>-5755445</v>
      </c>
      <c r="D54" s="7" t="n">
        <v>-5755445</v>
      </c>
      <c r="F54" s="7" t="n">
        <v>-56141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59</v>
      </c>
      <c r="B1" s="2" t="s">
        <v>160</v>
      </c>
      <c r="C1" s="2" t="s">
        <v>161</v>
      </c>
      <c r="D1" s="2" t="s">
        <v>162</v>
      </c>
      <c r="E1" s="2" t="s">
        <v>163</v>
      </c>
      <c r="F1" s="2" t="s">
        <v>164</v>
      </c>
    </row>
    <row r="2" spans="1:6">
      <c r="A2" s="3" t="s">
        <v>165</v>
      </c>
    </row>
    <row r="3" spans="1:6">
      <c r="A3" s="4" t="s">
        <v>101</v>
      </c>
      <c r="B3" s="7" t="n">
        <v>-23192</v>
      </c>
      <c r="E3" s="7" t="n">
        <v>-23600</v>
      </c>
      <c r="F3" s="7" t="n">
        <v>408</v>
      </c>
    </row>
    <row r="4" spans="1:6">
      <c r="A4" s="4" t="s">
        <v>166</v>
      </c>
      <c r="B4" s="5" t="n">
        <v>80885</v>
      </c>
      <c r="C4" s="5" t="n">
        <v>80885</v>
      </c>
    </row>
    <row r="5" spans="1:6">
      <c r="A5" s="4" t="s">
        <v>167</v>
      </c>
      <c r="B5" s="7" t="n">
        <v>1007876</v>
      </c>
      <c r="C5" s="7" t="n">
        <v>1</v>
      </c>
      <c r="D5" s="7" t="n">
        <v>224455</v>
      </c>
      <c r="E5" s="5" t="n">
        <v>877111</v>
      </c>
      <c r="F5" s="5" t="n">
        <v>-93691</v>
      </c>
    </row>
    <row r="6" spans="1:6">
      <c r="A6" s="3" t="s">
        <v>165</v>
      </c>
    </row>
    <row r="7" spans="1:6">
      <c r="A7" s="4" t="s">
        <v>89</v>
      </c>
      <c r="B7" s="5" t="n">
        <v>86803</v>
      </c>
      <c r="E7" s="5" t="n">
        <v>86803</v>
      </c>
    </row>
    <row r="8" spans="1:6">
      <c r="A8" s="4" t="s">
        <v>168</v>
      </c>
      <c r="C8" s="5" t="n">
        <v>1331</v>
      </c>
    </row>
    <row r="9" spans="1:6">
      <c r="A9" s="4" t="s">
        <v>169</v>
      </c>
      <c r="B9" s="5" t="n">
        <v>17566</v>
      </c>
      <c r="D9" s="5" t="n">
        <v>17566</v>
      </c>
    </row>
    <row r="10" spans="1:6">
      <c r="A10" s="4" t="s">
        <v>142</v>
      </c>
      <c r="B10" s="5" t="n">
        <v>-11682</v>
      </c>
      <c r="D10" s="5" t="n">
        <v>-11682</v>
      </c>
    </row>
    <row r="11" spans="1:6">
      <c r="A11" s="4" t="s">
        <v>114</v>
      </c>
      <c r="B11" s="5" t="n">
        <v>19799</v>
      </c>
      <c r="D11" s="5" t="n">
        <v>19799</v>
      </c>
    </row>
    <row r="12" spans="1:6">
      <c r="A12" s="4" t="s">
        <v>170</v>
      </c>
      <c r="C12" s="5" t="n">
        <v>-1272</v>
      </c>
    </row>
    <row r="13" spans="1:6">
      <c r="A13" s="4" t="s">
        <v>143</v>
      </c>
      <c r="B13" s="7" t="n">
        <v>-63322</v>
      </c>
      <c r="D13" s="5" t="n">
        <v>-63322</v>
      </c>
    </row>
    <row r="14" spans="1:6">
      <c r="A14" s="4" t="s">
        <v>171</v>
      </c>
      <c r="F14" s="5" t="n">
        <v>-9609</v>
      </c>
    </row>
    <row r="15" spans="1:6">
      <c r="A15" s="4" t="s">
        <v>172</v>
      </c>
      <c r="B15" s="5" t="n">
        <v>80944</v>
      </c>
      <c r="C15" s="5" t="n">
        <v>80944</v>
      </c>
    </row>
    <row r="16" spans="1:6">
      <c r="A16" s="4" t="s">
        <v>173</v>
      </c>
      <c r="B16" s="7" t="n">
        <v>1024239</v>
      </c>
      <c r="C16" s="7" t="n">
        <v>1</v>
      </c>
      <c r="D16" s="7" t="n">
        <v>186816</v>
      </c>
      <c r="E16" s="7" t="n">
        <v>940314</v>
      </c>
      <c r="F16" s="7" t="n">
        <v>-1028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5:46:49Z</dcterms:created>
  <dcterms:modified xmlns:dcterms="http://purl.org/dc/terms/" xmlns:xsi="http://www.w3.org/2001/XMLSchema-instance" xsi:type="dcterms:W3CDTF">2018-07-26T15:46:49Z</dcterms:modified>
</cp:coreProperties>
</file>